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CASH FLO" sheetId="7" state="visible" r:id="rId7"/>
    <sheet xmlns:r="http://schemas.openxmlformats.org/officeDocument/2006/relationships" name="Accounting Policies" sheetId="8" state="visible" r:id="rId8"/>
    <sheet xmlns:r="http://schemas.openxmlformats.org/officeDocument/2006/relationships" name="Restructuring Activities" sheetId="9" state="visible" r:id="rId9"/>
    <sheet xmlns:r="http://schemas.openxmlformats.org/officeDocument/2006/relationships" name="Supplemental Balance Sheet Info" sheetId="10" state="visible" r:id="rId10"/>
    <sheet xmlns:r="http://schemas.openxmlformats.org/officeDocument/2006/relationships" name="Business Investments and Acquis" sheetId="11" state="visible" r:id="rId11"/>
    <sheet xmlns:r="http://schemas.openxmlformats.org/officeDocument/2006/relationships" name="Fair Value Information"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Earnings Per Share (&quot;EPS&quot;)" sheetId="17" state="visible" r:id="rId17"/>
    <sheet xmlns:r="http://schemas.openxmlformats.org/officeDocument/2006/relationships" name="Business and Products Informati" sheetId="18" state="visible" r:id="rId18"/>
    <sheet xmlns:r="http://schemas.openxmlformats.org/officeDocument/2006/relationships" name="Accounting Policies (Policies)" sheetId="19" state="visible" r:id="rId19"/>
    <sheet xmlns:r="http://schemas.openxmlformats.org/officeDocument/2006/relationships" name="Restructuring Activities (Table" sheetId="20" state="visible" r:id="rId20"/>
    <sheet xmlns:r="http://schemas.openxmlformats.org/officeDocument/2006/relationships" name="Supplemental Balance Sheet In_2" sheetId="21" state="visible" r:id="rId21"/>
    <sheet xmlns:r="http://schemas.openxmlformats.org/officeDocument/2006/relationships" name="Business Investments and Acqu_2" sheetId="22" state="visible" r:id="rId22"/>
    <sheet xmlns:r="http://schemas.openxmlformats.org/officeDocument/2006/relationships" name="Fair Value Information (Tables)" sheetId="23" state="visible" r:id="rId23"/>
    <sheet xmlns:r="http://schemas.openxmlformats.org/officeDocument/2006/relationships" name="Debt (Tables)" sheetId="24" state="visible" r:id="rId24"/>
    <sheet xmlns:r="http://schemas.openxmlformats.org/officeDocument/2006/relationships" name="Accumulated Other Comprehensi_2" sheetId="25" state="visible" r:id="rId25"/>
    <sheet xmlns:r="http://schemas.openxmlformats.org/officeDocument/2006/relationships" name="Stock-Based Compensation (Table" sheetId="26" state="visible" r:id="rId26"/>
    <sheet xmlns:r="http://schemas.openxmlformats.org/officeDocument/2006/relationships" name="Earnings Per Share (&quot;EPS&quot;) (Tab" sheetId="27" state="visible" r:id="rId27"/>
    <sheet xmlns:r="http://schemas.openxmlformats.org/officeDocument/2006/relationships" name="Business and Products Informa_2" sheetId="28" state="visible" r:id="rId28"/>
    <sheet xmlns:r="http://schemas.openxmlformats.org/officeDocument/2006/relationships" name="Accounting Policies (Details)" sheetId="29" state="visible" r:id="rId29"/>
    <sheet xmlns:r="http://schemas.openxmlformats.org/officeDocument/2006/relationships" name="Restructuring Activities - Rest" sheetId="30" state="visible" r:id="rId30"/>
    <sheet xmlns:r="http://schemas.openxmlformats.org/officeDocument/2006/relationships" name="Restructuring Activities - Narr" sheetId="31" state="visible" r:id="rId31"/>
    <sheet xmlns:r="http://schemas.openxmlformats.org/officeDocument/2006/relationships" name="Restructuring Activities - Accr" sheetId="32" state="visible" r:id="rId32"/>
    <sheet xmlns:r="http://schemas.openxmlformats.org/officeDocument/2006/relationships" name="Supplemental Balance Sheet In_3" sheetId="33" state="visible" r:id="rId33"/>
    <sheet xmlns:r="http://schemas.openxmlformats.org/officeDocument/2006/relationships" name="Supplemental Balance Sheet In_4" sheetId="34" state="visible" r:id="rId34"/>
    <sheet xmlns:r="http://schemas.openxmlformats.org/officeDocument/2006/relationships" name="Supplemental Balance Sheet In_5" sheetId="35" state="visible" r:id="rId35"/>
    <sheet xmlns:r="http://schemas.openxmlformats.org/officeDocument/2006/relationships" name="Supplemental Balance Sheet In_6" sheetId="36" state="visible" r:id="rId36"/>
    <sheet xmlns:r="http://schemas.openxmlformats.org/officeDocument/2006/relationships" name="Supplemental Balance Sheet In_7" sheetId="37" state="visible" r:id="rId37"/>
    <sheet xmlns:r="http://schemas.openxmlformats.org/officeDocument/2006/relationships" name="Supplemental Balance Sheet In_8" sheetId="38" state="visible" r:id="rId38"/>
    <sheet xmlns:r="http://schemas.openxmlformats.org/officeDocument/2006/relationships" name="Supplemental Balance Sheet In_9" sheetId="39" state="visible" r:id="rId39"/>
    <sheet xmlns:r="http://schemas.openxmlformats.org/officeDocument/2006/relationships" name="Supplemental Balance Sheet I_10" sheetId="40" state="visible" r:id="rId40"/>
    <sheet xmlns:r="http://schemas.openxmlformats.org/officeDocument/2006/relationships" name="Business Investments and Acqu_3" sheetId="41" state="visible" r:id="rId41"/>
    <sheet xmlns:r="http://schemas.openxmlformats.org/officeDocument/2006/relationships" name="Business Investments and Acqu_4" sheetId="42" state="visible" r:id="rId42"/>
    <sheet xmlns:r="http://schemas.openxmlformats.org/officeDocument/2006/relationships" name="Business Investments and Acqu_5" sheetId="43" state="visible" r:id="rId43"/>
    <sheet xmlns:r="http://schemas.openxmlformats.org/officeDocument/2006/relationships" name="Fair Value Information (Details"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Stock-Based Compensation - Stoc" sheetId="49" state="visible" r:id="rId49"/>
    <sheet xmlns:r="http://schemas.openxmlformats.org/officeDocument/2006/relationships" name="Commitments and Contingencies -" sheetId="50" state="visible" r:id="rId50"/>
    <sheet xmlns:r="http://schemas.openxmlformats.org/officeDocument/2006/relationships" name="Earnings Per Share (&quot;EPS&quot;) (Det" sheetId="51" state="visible" r:id="rId51"/>
    <sheet xmlns:r="http://schemas.openxmlformats.org/officeDocument/2006/relationships" name="Business and Products Informa_3" sheetId="52" state="visible" r:id="rId52"/>
    <sheet xmlns:r="http://schemas.openxmlformats.org/officeDocument/2006/relationships" name="Business and Products Informa_4" sheetId="53" state="visible" r:id="rId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40</t>
        </is>
      </c>
    </row>
    <row r="9">
      <c r="A9" s="4" t="inlineStr">
        <is>
          <t>Entity Registrant Name</t>
        </is>
      </c>
      <c r="B9" s="4" t="inlineStr">
        <is>
          <t>AVANOS MEDICAL, INC.</t>
        </is>
      </c>
    </row>
    <row r="10">
      <c r="A10" s="4" t="inlineStr">
        <is>
          <t>Entity Incorporation, State or Country Code</t>
        </is>
      </c>
      <c r="B10" s="4" t="inlineStr">
        <is>
          <t>DE</t>
        </is>
      </c>
    </row>
    <row r="11">
      <c r="A11" s="4" t="inlineStr">
        <is>
          <t>Entity Tax Identification Number</t>
        </is>
      </c>
      <c r="B11" s="4" t="inlineStr">
        <is>
          <t>46-4987888</t>
        </is>
      </c>
    </row>
    <row r="12">
      <c r="A12" s="4" t="inlineStr">
        <is>
          <t>Entity Address, Address Line One</t>
        </is>
      </c>
      <c r="B12" s="4" t="inlineStr">
        <is>
          <t>5405 Windward Parkway</t>
        </is>
      </c>
    </row>
    <row r="13">
      <c r="A13" s="4" t="inlineStr">
        <is>
          <t>Entity Address, Address Line Two</t>
        </is>
      </c>
      <c r="B13" s="4" t="inlineStr">
        <is>
          <t>Suite 100 South</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4</t>
        </is>
      </c>
    </row>
    <row r="17">
      <c r="A17" s="4" t="inlineStr">
        <is>
          <t>City Area Code</t>
        </is>
      </c>
      <c r="B17" s="4" t="inlineStr">
        <is>
          <t>(844)</t>
        </is>
      </c>
    </row>
    <row r="18">
      <c r="A18" s="4" t="inlineStr">
        <is>
          <t>Local Phone Number</t>
        </is>
      </c>
      <c r="B18" s="4" t="inlineStr">
        <is>
          <t>428-2667</t>
        </is>
      </c>
    </row>
    <row r="19">
      <c r="A19" s="4" t="inlineStr">
        <is>
          <t>Title of 12(b) Security</t>
        </is>
      </c>
      <c r="B19" s="4" t="inlineStr">
        <is>
          <t>Common Stock - $0.01 Par Value</t>
        </is>
      </c>
    </row>
    <row r="20">
      <c r="A20" s="4" t="inlineStr">
        <is>
          <t>Trading Symbol</t>
        </is>
      </c>
      <c r="B20" s="4" t="inlineStr">
        <is>
          <t>AVNS</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47833115</v>
      </c>
    </row>
    <row r="29">
      <c r="A29" s="4" t="inlineStr">
        <is>
          <t>Entity Central Index Key</t>
        </is>
      </c>
      <c r="B29" s="4" t="inlineStr">
        <is>
          <t>000160649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Accounts Receivable Accounts receivable consist of the following (in millions): September 30, 2020 December 31, 2019 Accounts receivable $ 186.5 $ 166.8 Allowances and doubtful accounts: Doubtful accounts (3.9) (2.7) Sales discounts (0.3) (0.3) Accounts receivable, net $ 182.3 $ 163.8 As of September 30, 2020 and December 31, 2019, accounts receivable included $69.7 million and $14.3 million, respectively, in other receivables that were primarily related to tax refunds receivable. Additional information regarding the income tax receivable is included in “Accounting Policies” in Note 1 under “Income Taxes.” Losses on receivables are estimated based on known troubled accounts and historical experience. Receivables are considered impaired and written off when it is probable that payments due will not be collected. Our provision for doubtful accounts was $0.3 million and $1.2 million in the three and nine months ended September 30, 2020, respectively. Inventories Inventories at the lower of cost (determined on the LIFO/FIFO or weighted-average cost methods) or market consist of the following (in millions): September 30, 2020 December 31, 2019 LIFO Non- Total LIFO Non- Total Raw materials $ 57.3 $ 3.2 $ 60.5 $ 46.3 $ 2.9 $ 49.2 Work in process 31.6 0.6 32.2 30.4 0.5 30.9 Finished goods 75.0 18.0 93.0 49.5 21.7 71.2 Supplies and other — 5.8 5.8 — 4.5 4.5 163.9 27.6 191.5 126.2 29.6 155.8 Excess of FIFO or weighted-average cost over LIFO cost (7.4) — (7.4) (9.9) — (9.9) Total $ 156.5 $ 27.6 $ 184.1 $ 116.3 $ 29.6 $ 145.9 Property, Plant and Equipment Property, plant and equipment consists of the following (in millions): September 30, 2020 December 31, 2019 Land $ 0.8 $ 1.0 Buildings 46.9 48.3 Machinery and equipment 213.8 215.0 Construction in progress 22.9 18.9 284.4 283.2 Less accumulated depreciation (107.1) (98.7) Total $ 177.3 $ 184.5 Depreciation expense was $5.8 million and $17.5 million for the three and nine months ended September 30, 2020 compared to $3.5 million and $10.8 million for the three and nine months ended September 30, 2019, respectively. Depreciation expense in the three and nine months ended September 30, 2020 includes depreciation on $59.3 million of capital that was placed in service in late 2019 associated with (i) implementation of a new IT platform and (ii) post-divestiture network separation. We continue to monitor the effects of the ongoing COVID-19 pandemic on the recoverability of our fixed assets. Goodwill and Intangible Assets The changes in the carrying amount of goodwill are as follows (in millions): Goodwill Balance, December 31, 2019 $ 800.9 Purchase accounting adjustment 0.5 Currency translation adjustment (0.2) Balance, September 30, 2020 $ 801.2 Intangible assets subject to amortization consist of the following (in millions): September 30, 2020 December 31, 2019 Gross Accumulated Net Carrying Amount Gross Accumulated Net Carrying Amount Trademarks $ 90.9 $ (60.1) $ 30.8 $ 90.9 $ (56.7) $ 34.2 Patents and acquired technologies 281.6 (166.3) 115.3 281.1 (157.2) 123.9 Other 61.4 (37.4) 24.0 61.3 (35.1) 26.2 Total $ 433.9 $ (263.8) $ 170.1 $ 433.3 $ (249.0) $ 184.3 Amortization expense for intangible assets was $4.9 million and $14.6 million for the three and nine months ended September 30, 2020 compared to $5.2 million and $14.8 million for the three and nine months ended September 30, 2019. We continue to monitor the effects of the ongoing COVID-19 pandemic on the recoverability of our intangible assets. We estimate amortization expense for the remainder of 2020 and the following four years and beyond will be (in millions): Amount Remainder of 2020 $ 4.9 2021 17.0 2022 15.9 2023 15.3 2024 15.1 Thereafter 101.9 Total $ 170.1 Accrued Expenses Accrued expenses consist of the following (in millions): September 30, 2020 December 31, 2019 Accrued rebates and customer incentives $ 23.3 $ 51.1 Accrued salaries and wages 35.4 23.6 Accrued taxes 2.0 3.2 Other 27.2 36.9 Total $ 87.9 $ 114.8 Other Long-Term Liabilities Other long-term liabilities consist of the following (in millions): September 30, 2020 December 31, 2019 Taxes payable $ 0.4 $ 0.4 Accrued compensation benefits 5.6 5.4 Other 5.4 5.4 Total $ 11.4 $ 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Investments and Acquisitions</t>
        </is>
      </c>
      <c r="B1" s="2" t="inlineStr">
        <is>
          <t>3 Months Ended</t>
        </is>
      </c>
    </row>
    <row r="2">
      <c r="B2" s="2" t="inlineStr">
        <is>
          <t>Sep. 30, 2020</t>
        </is>
      </c>
    </row>
    <row r="3">
      <c r="A3" s="3" t="inlineStr">
        <is>
          <t>Business Combinations [Abstract]</t>
        </is>
      </c>
    </row>
    <row r="4">
      <c r="A4" s="4" t="inlineStr">
        <is>
          <t>Business Acquisitions</t>
        </is>
      </c>
      <c r="B4" s="4" t="inlineStr">
        <is>
          <t>Business Investments and Acquisitions Minority Interest Investment In the three months ended September 30, 2020, we acquired a minority interest in FUSMobile, Inc. (“FUSMobile”) for $4.0 million. FUSMobile is leading the development of novel, non-invasive tissue ablation procedures, utilizing high intensity focused ultrasound technology, which complements other therapies in our Pain Management franchise. Acquisitions Completed in 2019 In the three months ended September 30, 2019, we completed the acquisition of substantially all of the assets of Endoclear, LLC and Summit Medical Products, Inc. In addition, we also completed the acquisition of NeoMed, Inc. (collectively, the “Acquisitions”). We accounted for the Acquisitions under the acquisition method of accounting for business combinations. Accordingly, the purchase price paid was allocated to the underlying net assets in proportion to their respective fair values. Any excess of the purchase price over the estimated fair values was recorded as goodwill. The final purchase price allocation for Acquisitions is shown in the table below (in millions): Purchase Price Current assets acquired net of liabilities assumed $ 12.2 Property, plant and equipment 2.1 Identifiable intangible assets 36.4 Other non-current assets (liabilities), net 0.3 Deferred tax liabilities (3.5) Goodwill 19.3 Total $ 66.8 The following unaudited pro-forma information is presented in the table below for the three months and nine months ended September 30, 2019 as if each of the acquisitions had occurred on January 1 of the year prior to the acquisition date (in millions). Three Months Ended Nine Months Ended Unaudited September 30, 2019 September 30, 2019 Net Sales $ 172.2 $ 544.3 Net Loss $ (21.2) $ (50.2) Loss per share: Basic $ (0.45) $ (1.05) Diluted $ (0.45) $ (1.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9 Months Ended</t>
        </is>
      </c>
    </row>
    <row r="2">
      <c r="B2" s="2" t="inlineStr">
        <is>
          <t>Sep. 30, 2020</t>
        </is>
      </c>
    </row>
    <row r="3">
      <c r="A3" s="3" t="inlineStr">
        <is>
          <t>Fair Value Disclosures [Abstract]</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September 30, 2020 December 31, 2019 Fair Value Carrying Estimated Carrying Estimated Assets Cash and cash equivalents 1 $ 180.0 $ 180.0 $ 205.3 $ 205.3 Liabilities Senior Unsecured Notes 1 248.5 250.0 248.1 254.5 Cash equivalents are recorded at cost, which approximates fair value due to their short-term nature. The fair value of the senior unsecured notes was based on observable market prices based on trading activity on a primary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and December 31, 2019, our debt balances were as follows (in millions): Weighted-Average Interest Rate Maturities September 30, 2020 December 31, 2019 Senior Unsecured Notes 6.25 % 2022 $ 249.8 $ 249.8 Unamortized Debt Discounts and Issuance Costs (1.3) (1.7) Total Debt, net $ 248.5 $ 248.1 Senior Unsecured Notes Interest accrues on the Senior Unsecured Notes (the “Notes”) at a rate of 6.25% per annum and is payable semi-annually in arrears on April 15 and October 15 of each year. Unamortized debt discount and issuance costs are being amortized over the life of the Notes using the interest method, resulting in an effective interest rate of 6.51% as of September 30, 2020. The Senior Unsecured Notes (the “Notes”) were to mature on October 15, 2022. On October 15, 2020, we redeemed the Notes pursuant to a provision for early redemption without paying a premium at any time on or after October 15, 2020. The redemption resulted in an early-extinguishment loss of $1.3 million, which was charged to interest expense on the redemption date. The Notes were redeemed using $69.8 million of cash on hand and $180.0 million drawn from our Revolving Credit Facility. Revolving Credit Facility We have a senior secured revolving credit facility (“Revolving Credit Facility”) that matures on October 30, 2023 which allows for borrowings up to $250.0 million, with a letter of credit sub-facility in an amount of $75 million and a swingline sub-facility in an amount of $25 million. Borrowings under the Revolving Credit Facility bear interest, at our option, at either (i) a reserve-adjusted LIBOR rate, plus a margin ranging between 1.50% to 2.25% per annum, depending on our consolidated total leverage ratio, or (ii) the base rate plus a margin ranging between 0.50% to 1.25% per annum, depending on our consolidated total leverage ratio. The unused portion of the Revolving Credit Facility is subject to a commitment fee equal to (i) 0.25% per annum, when our consolidated total leverage ratio is less than 2.25 to 1.00 or (ii) 0.38% per annum, otherwise. To the extent we remain in compliance with certain financial covenants in our credit agreement, we have the ability to access our Revolving Credit Facility. As noted earlier under “Senior Unsecured Notes,” on October 15, 2020, we drew $180.0 million to retire the Notes. As of September 30, 2020, we had no borrowings and letters of credit of $0.7 million outstanding under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Income The changes in the components of AOCI, net of tax, are as follows (in millions): Unrealized Cash Flow Defined Benefit Accumulated Balance, December 31, 2019 $ (31.5) $ 0.1 $ (0.6) $ (32.0) Other comprehensive (loss) income (5.2) (0.1) 0.2 (5.1) Balance, September 30, 2020 $ (36.7) $ — $ (0.4) $ (37.1) The changes in the components of AOCI, including the tax effect, are as follows (in millions): Three Months Ended September 30, Nine Months Ended September 30, 2020 2019 2020 2019 Unrealized translation $ 4.9 $ (3.7) $ (5.2) $ (1.1) Defined benefit pension plans (0.1) — 0.2 — Tax effect 0.1 — — — Defined benefit pension plans, net of tax — — 0.2 — Cash flow hedges — — (0.1) — Tax effect — — — — Cash flow hedges, net of tax — — (0.1) — Change in AOCI $ 4.9 $ (3.7) $ (5.1) $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based compensation expense for the three and nine months ended September 30, 2020 and 2019 is shown in the table below (in millions): Three Months Ended September 30, Nine Months Ended September 30, 2020 2019 2020 2019 Stock options $ 0.7 $ 0.7 $ 2.0 $ 2.4 Time-based restricted share units 1.8 0.6 4.2 3.2 Performance-based restricted share units 0.8 1.4 2.5 3.1 Employee stock purchase plan 0.1 0.1 0.2 0.1 Total stock-based compensation $ 3.4 $ 2.8 $ 8.9 $ 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Indemnification Obligation”). For the three and nine months ended September 30, 2020, we incurred $2.4 million and $5.8 million, respectively, of expenses related to these matters compared to $8.0 million and $21.4 million in the three and nine months ended September 30, 2019. Surgical Gown Litigation and Related Matters Bahamas Surgery Center We have an Indemnification Obligation for the matter styled Bahamas Surgery Center, LLC v. Kimberly-Clark Corporation and Halyard Health, Inc., No. 2:14-cv-08390-DMG-SH (C.D. Cal.) ( “Bahamas” ), filed on October 29, 2014. In that case,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a jury returned a verdict for the plaintiff, finding that Kimberly-Clark was liable for $3.9 million in compensatory damages (not including prejudgment interest) and $350.0 million in punitive damages, and that Avanos was liable for $0.3 million in compensatory damages (not including prejudgment interest) and $10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post-trial motions seeking, among other things, to have the award of punitive damages reduced. On April 11, 2018, the court issued an Amended Judgment in favor of the plaintiff and against us and Kimberly-Clark that substantially reduced the punitive damages awards. Under the Amended Judgment, the judgment against us was $0.4 million in compensatory damages and pre-judgment interest and $1.3 million in punitive damages. The judgment against Kimberly-Clark was $3.9 million in compensatory damages, $2.7 million in pre-judgment interest, and $19.4 million in punitive damages. On April 12, 2018, we filed a notice of appeal to the Ninth Circuit Court of Appeals. On July 23, 2020, the appellate court vacated the judgment against us and remanded the case to the district court with instructions to dismiss Avanos because Bahamas lacked standing to sue us. The appellate court also ruled that the district court abused its discretion by failing to decertify the class as defined and, therefore, vacated the judgment against Kimberly-Clark and remanded it to the trial court for further proceedings consistent with its ruling. On August 6, 2020, Bahamas petitioned the Ninth Circuit for a rehearing en banc, and on September 9, 2020, the appellate court denied their petition. On October 19, 2020, the trial court ordered that the entire case against Avanos is dismissed, the judgment against Kimberly-Clark is vacated, and the class claims are decertified. We intend to continue our vigorous defense of the Bahamas matter. Kimberly-Clark Corporation We have notified Kimberly-Clark that we have reserved our rights to challenge any purported obligation to indemnify Kimberly-Clark for punitive damages awarded against them. In connection with our reservation of rights, on May 1, 2017, we filed a complaint in the matter styled Halyard Health, Inc. v. Kimberly-Clark Corporation , Case No. BC659662 (County of Los Angeles, Superior Court of California). In that case, we sought a declaratory judgment that we have no obligation, under the Distribution Agreement or otherwise, to indemnify, pay, reimburse, assume, or otherwise cover punitive damages assessed against Kimberly-Clark in the Bahamas matter,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On May 30, 2018, Kimberly-Clark moved to quash service of summons we served on Kimberly-Clark in California for lack of personal jurisdiction. On December 12, 2018, the court granted Kimberly-Clark’s motion. On December 18, 2018, we filed a notice of appeal to the California Court of Appeal. On December 6, 2019, the appellate court affirmed the lower court’s ruling, finding that it did not have personal jurisdiction over Kimberly-Clark. On September 4, 2020, Kimberly-Clark filed a Second Amended Complaint, which makes substantially similar allegations as their previous complaint and seeks a declaratory judgment on substantially similar grounds for the Bahamas matter and other actions they allege to be covered by the Distribution Agreement. Also on September 4, 2020, Kimberly-Clark filed a motion for summary judgment. On October 9, 2020, we filed a motion to dismiss their Second Amended Complaint and a motion for summary judgment. We intend to continue our vigorous defense of the matter.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The Company is cooperating with the DOJ investigation. Shahinian On October 12, 2016, after the DOJ and various States declined to intervene, a qui tam matter was unsealed and a complaint was subsequently served on us in a matter styled U.S. ex rel. Shahinian, et al. v. Kimberly-Clark Corporation, No. 2:14-cv-08313-JAK-JPR (C.D. Cal.) ( “Shahinian” ), filed on October 27, 2014. The case alleges, among other things, violations of the federal and various state False Claims Acts in connection with the marketing and sale of certain surgical gowns. On March 8, 2017, Kimberly-Clark moved to dismiss the Shahinian complaint, and on July 14, 2017, the California court granted Kimberly-Clark’s motion. The plaintiff then filed a second amended complaint, and on August 11, 2017, Kimberly-Clark moved to dismiss that one as well. The plaintiff then filed a third amended complaint. On January 18, 2018, Kimberly-Clark moved to dismiss that one too. On September 30, 2018, the court granted Kimberly-Clark’s motion with prejudice. On November 13, 2018, Shahinian filed a notice of appeal to the Ninth Circuit Court of Appeals. On June 4, 2020, the appellate court vacated the district’s court order dismissing the case and remanded the case to the district court. We may have an Indemnification Obligation for the Shahinian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e matter. Jackson We were served with a complaint in a matter styled Jackson v. Halyard Health, Inc., Robert E. Abernathy, Steven E. Voskuil, et al., No. 1:16-cv-05093-LTS (S.D.N.Y.), filed on June 28, 2016. In that case, the plaintiff brings a putative class action against the Company, our former Chief Executive Officer, our forme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Avanos securities is February 25, 2013 to October 21, 2014, and the alleged class period for purchasers of Avanos securities is October 21, 2014 to April 29, 2016. On February 16, 2017, we moved to dismiss the case. On March 30, 2018, the court granted our motion to dismiss and entered judgment in our favor. On April 27, 2018, the plaintiff filed a Motion for Relief from the Judgment and for Leave to Amend. On April 1, 2019, the court denied the plaintiff’s motion. On May 1, 2019, Jackson appealed the dismissal of the action to the Second Circuit Court of Appeals. On May 27, 2020, the appellate court affirmed the district court’s order dismissing the case. We intend to continue our vigorous defense of this matter. Richardson, Chiu and Pick We were also served with a complaint in a matter styled Margaret C. Richardson Trustee of the Survivors Trust Dated 6/12/84 for the Benefit of the H&amp;M Richardson Revocable Trust v. Robert E. Abernathy, Steven E. Voskuil, et al., No. 1:16-cv-06296 (S.D.N.Y.) ( “Richardson” ), filed on August 9, 2016. In that case, the plaintiff sues derivatively on behalf of Avanos Medical, Inc., and alleges that the defendants breached their fiduciary duty, were unjustly enriched, and violated Section 14(A) of the Securities and Exchange Act in connection with our marketing and sale of MicroCool gowns. We were also served with a complaint in a matter styled Kai Chiu v. Robert E. Abernathy, Steven E. Voskuil, et al. , No. 2:16-cv-08768 (C.D. Cal.), filed on November 23, 2016. In that case, the plaintiff sues derivatively on behalf of Avanos Medical, Inc., and makes allegations and brings causes of action similar to those in Richardson , but the plaintiff also adds causes of action for abuse of control, gross mismanagement, and waste of corporate assets. We were also served with a complaint in a matter styled Lukas Pick v. Robert E. Abernathy, Steven E. Voskuil, et al., No. e:18-cv-00295 (D. Del.) filed on February 21, 2018. In that case, the plaintiff sues derivatively on behalf of Avanos Medical, Inc. and makes allegations and brings causes of action similar to those in Richardson and Chiu . On June 30, 2020 and July 14, 2020, the court in each of Pick and Richardson , respectively, ordered the dismissal of those cases pursuant to stipulations of voluntary dismissal with prejudice. On August 24, 2020, the court in Chiu ordered the dismissal of that case pursuant to a revised stipulation for voluntary dismissal without prejudice.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On November 4, 2019, we filed the matter styled Avanos Medical Sales LLC v Medtronic Sofamor Danek USA, Inc., et al. (No. 2:19-cv-02754-JMP-TMP (W.D. Tenn.), alleging that Medtronic’s manufacture, marketing, sale, and importation of the Accurian system infringes certain claims of U.S. Patent 8,822,755. Medtronic’s motion to dismiss was denied. On June 1, 2020, Medtronic petitioned the U.S. Patent and Trademark Office (“USPTO”) for an inter partes review (“IPR”) of the patent at issue in the litigation. On October 23, 2020, the USPTO instituted an IPR. The IPR will not affect Avanos’s ability to manufacture, market or sell the products covered by the underlying patent. We will continue to vigorously prosecute and defend the litigation and IPR.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report, management has determined that it is unable to estimate the possible loss or range of loss because, in each case, at least the following facts applied: (a) early stage of the proceedings; (b) indeterminate (or unspecified) damages; and (c) significant factual issues yet to be resolved, or such amounts have been determined to be immaterial. At present, although the results of litigation and claims cannot be predicted with certainty, we believe that the ultimate resolution of these matters will not materially impact our liquidity, access to capital markets or ability to conduct our daily operations. As of September 30, 2020, we have an accrued liability for the matters described herein, and reasonably possible losses have been disclosed. The accrued liability is included in “Accrued Expenses” in the accompanying condensed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materially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and nine months ended September 30, 2020 and 2019 is set forth in the following table (in millions, except per share amounts): Three Months Ended September 30, Nine Months Ended September 30, 2020 2019 2020 2019 Net (loss) income $ 19.3 $ (11.5) $ 20.0 $ (39.8) Weighted Average Shares Outstanding: Basic weighted average shares outstanding 47.8 47.7 47.8 47.6 Dilutive effect of stock options and restricted share unit awards 0.3 — 0.2 — Diluted weighted average shares outstanding 48.1 47.7 48.0 47.6 Earnings (Loss) Per Share: Basic $ 0.40 $ (0.24) $ 0.42 $ (0.84) Diluted $ 0.40 $ (0.24) $ 0.42 $ (0.84)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and nine months ended September 30, 2020, 1.5 million and 1.4 million of potentially dilutive stock options and restricted share unit awards were excluded from the computation of earnings per share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Products Information</t>
        </is>
      </c>
      <c r="B1" s="2" t="inlineStr">
        <is>
          <t>9 Months Ended</t>
        </is>
      </c>
    </row>
    <row r="2">
      <c r="B2" s="2" t="inlineStr">
        <is>
          <t>Sep. 30, 2020</t>
        </is>
      </c>
    </row>
    <row r="3">
      <c r="A3" s="3" t="inlineStr">
        <is>
          <t>Segment Reporting [Abstract]</t>
        </is>
      </c>
    </row>
    <row r="4">
      <c r="A4" s="4" t="inlineStr">
        <is>
          <t>Business and Products Information</t>
        </is>
      </c>
      <c r="B4" s="4" t="inlineStr">
        <is>
          <t>Business and Products InformationWe conduct our business in one operating and reportable segment that provides our medical device products to healthcare professionals and patients in more than 90 countries with manufacturing facilities in the United States, Mexico, France, Germany and Tunisia. We provide a portfolio of innovative product offerings focused on pain management and chronic care to improve patient outcomes and reduce the cost of care. Our management evaluates net sales by product category within our single reportable segment as follows (in millions): Three Months Ended September 30, Nine Months Ended September 30, 2020 2019 2020 2019 Chronic care $ 119.3 $ 98.0 $ 355.2 $ 300.3 Pain management 66.4 73.4 174.6 207.5 Total Net Sales $ 185.7 $ 171.4 $ 529.8 $ 507.8 Chronic care is a portfolio of products that is focused on (i) digestive health products such as our Mic-Key enteral feeding tubes, Corpak patient feeding solutions and NeoMed neonatal and pediatric feeding solutions and (ii) respiratory health products such as closed airway suction systems and other airway management devices under the Ballard, Microcuff and Endoclear brands. Pain management is a portfolio of products focused on non-opioid pain solutions including (i) acute pain products such as On-Q and ambIT surgical pain pumps and Game Ready cold and compression therapy systems and (ii) interventional pain solutions, which provides minimally invasive pain relieving therapies, such as our Coolief pain therapy.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to unaffiliated customers, depending on shipping terms. Accordingly, we normally do not have transactions that give rise to material unfulfilled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Background and Basis of Presentation and Interim Financial Statements</t>
        </is>
      </c>
      <c r="B4" s="4" t="inlineStr">
        <is>
          <t>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Interim Financial Statements</t>
        </is>
      </c>
    </row>
    <row r="5">
      <c r="A5" s="4" t="inlineStr">
        <is>
          <t>Use of Estimates</t>
        </is>
      </c>
      <c r="B5" s="4" t="inlineStr">
        <is>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cordingly, actual results could differ from these estimates, and the effect of the difference could be material to our financial statements. Changes in these estimates are recorded when known.</t>
        </is>
      </c>
    </row>
    <row r="6">
      <c r="A6" s="4" t="inlineStr">
        <is>
          <t>Annual Goodwill Impairment Test</t>
        </is>
      </c>
      <c r="B6" s="4" t="inlineStr">
        <is>
          <t>Annual Goodwill Impairment Test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wa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 market approach estimates the value of our company using a market capitalization methodology.</t>
        </is>
      </c>
    </row>
    <row r="7">
      <c r="A7" s="4" t="inlineStr">
        <is>
          <t>Recently Adopted Accounting Pronouncements/Recently Issued Accounting Pronouncements</t>
        </is>
      </c>
      <c r="B7" s="4" t="inlineStr">
        <is>
          <t>Recently Adopted Accounting Pronouncements Effective January 1, 2020, we adopted Accounting Standards Update (“ASU”) No. 2016-13, as amended by ASU 2019-05, Financial Instruments - Credit Losses (Topic 326) . This standard addresses expected credit losses on financial instruments, including trade receivables, by replacing the incurred loss method with methodology that reflects expected credit losses that requires consideration of a broader range of information. Historically, our bad debt expense has not been material and our trade receivables are generally short-term in nature. Accordingly, adoption of this standard did not have a material impact on our financial condition, results of operations or cash flows. Effective January 1, 2020, we adopt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Adoption of this ASU did not have a material effect on our financial position, results of operations or cash flows. Effective January 1, 2020, we adopt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Adoption of this ASU did not have a material effect on our financial position, results of operations or cash flows. Recently Issued Accounting Pronouncements In December 2019, the Financial Accounting Standards Board (“FASB”) issued ASU No. 2019-12, Income Taxes (Topic 740): Simplifying the Accounting for Income Taxes .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85.7</v>
      </c>
      <c r="C4" s="6" t="n">
        <v>171.4</v>
      </c>
      <c r="D4" s="6" t="n">
        <v>529.8</v>
      </c>
      <c r="E4" s="6" t="n">
        <v>507.8</v>
      </c>
    </row>
    <row r="5">
      <c r="A5" s="4" t="inlineStr">
        <is>
          <t>Cost of products sold</t>
        </is>
      </c>
      <c r="B5" s="7" t="n">
        <v>89.90000000000001</v>
      </c>
      <c r="C5" s="7" t="n">
        <v>76.40000000000001</v>
      </c>
      <c r="D5" s="7" t="n">
        <v>245.4</v>
      </c>
      <c r="E5" s="7" t="n">
        <v>215.3</v>
      </c>
    </row>
    <row r="6">
      <c r="A6" s="4" t="inlineStr">
        <is>
          <t>Gross Profit</t>
        </is>
      </c>
      <c r="B6" s="7" t="n">
        <v>95.8</v>
      </c>
      <c r="C6" s="5" t="n">
        <v>95</v>
      </c>
      <c r="D6" s="7" t="n">
        <v>284.4</v>
      </c>
      <c r="E6" s="7" t="n">
        <v>292.5</v>
      </c>
    </row>
    <row r="7">
      <c r="A7" s="4" t="inlineStr">
        <is>
          <t>Research and development</t>
        </is>
      </c>
      <c r="B7" s="7" t="n">
        <v>8.199999999999999</v>
      </c>
      <c r="C7" s="7" t="n">
        <v>9.6</v>
      </c>
      <c r="D7" s="7" t="n">
        <v>25.3</v>
      </c>
      <c r="E7" s="7" t="n">
        <v>29.3</v>
      </c>
    </row>
    <row r="8">
      <c r="A8" s="4" t="inlineStr">
        <is>
          <t>Selling and general expenses</t>
        </is>
      </c>
      <c r="B8" s="7" t="n">
        <v>82.40000000000001</v>
      </c>
      <c r="C8" s="7" t="n">
        <v>94.40000000000001</v>
      </c>
      <c r="D8" s="7" t="n">
        <v>250.4</v>
      </c>
      <c r="E8" s="7" t="n">
        <v>295.5</v>
      </c>
    </row>
    <row r="9">
      <c r="A9" s="4" t="inlineStr">
        <is>
          <t>Other expense, net</t>
        </is>
      </c>
      <c r="B9" s="7" t="n">
        <v>5.3</v>
      </c>
      <c r="C9" s="7" t="n">
        <v>9.1</v>
      </c>
      <c r="D9" s="5" t="n">
        <v>10</v>
      </c>
      <c r="E9" s="7" t="n">
        <v>20.2</v>
      </c>
    </row>
    <row r="10">
      <c r="A10" s="4" t="inlineStr">
        <is>
          <t>Operating Loss</t>
        </is>
      </c>
      <c r="B10" s="7" t="n">
        <v>-0.1</v>
      </c>
      <c r="C10" s="7" t="n">
        <v>-18.1</v>
      </c>
      <c r="D10" s="7" t="n">
        <v>-1.3</v>
      </c>
      <c r="E10" s="7" t="n">
        <v>-52.5</v>
      </c>
    </row>
    <row r="11">
      <c r="A11" s="4" t="inlineStr">
        <is>
          <t>Interest income</t>
        </is>
      </c>
      <c r="B11" s="7" t="n">
        <v>0.2</v>
      </c>
      <c r="C11" s="7" t="n">
        <v>1.3</v>
      </c>
      <c r="D11" s="7" t="n">
        <v>1.1</v>
      </c>
      <c r="E11" s="7" t="n">
        <v>5.7</v>
      </c>
    </row>
    <row r="12">
      <c r="A12" s="4" t="inlineStr">
        <is>
          <t>Interest expense</t>
        </is>
      </c>
      <c r="B12" s="7" t="n">
        <v>-4.3</v>
      </c>
      <c r="C12" s="7" t="n">
        <v>-3.5</v>
      </c>
      <c r="D12" s="7" t="n">
        <v>-12.9</v>
      </c>
      <c r="E12" s="7" t="n">
        <v>-10.7</v>
      </c>
    </row>
    <row r="13">
      <c r="A13" s="4" t="inlineStr">
        <is>
          <t>Loss Before Income Taxes</t>
        </is>
      </c>
      <c r="B13" s="7" t="n">
        <v>-4.2</v>
      </c>
      <c r="C13" s="7" t="n">
        <v>-20.3</v>
      </c>
      <c r="D13" s="7" t="n">
        <v>-13.1</v>
      </c>
      <c r="E13" s="7" t="n">
        <v>-57.5</v>
      </c>
    </row>
    <row r="14">
      <c r="A14" s="4" t="inlineStr">
        <is>
          <t>Income tax benefit</t>
        </is>
      </c>
      <c r="B14" s="7" t="n">
        <v>23.5</v>
      </c>
      <c r="C14" s="7" t="n">
        <v>8.800000000000001</v>
      </c>
      <c r="D14" s="7" t="n">
        <v>33.1</v>
      </c>
      <c r="E14" s="7" t="n">
        <v>17.7</v>
      </c>
    </row>
    <row r="15">
      <c r="A15" s="4" t="inlineStr">
        <is>
          <t>Net Income (Loss)</t>
        </is>
      </c>
      <c r="B15" s="6" t="n">
        <v>19.3</v>
      </c>
      <c r="C15" s="6" t="n">
        <v>-11.5</v>
      </c>
      <c r="D15" s="8" t="n">
        <v>20</v>
      </c>
      <c r="E15" s="6" t="n">
        <v>-39.8</v>
      </c>
    </row>
    <row r="16">
      <c r="A16" s="3" t="inlineStr">
        <is>
          <t>Earnings (Loss) Per Share</t>
        </is>
      </c>
    </row>
    <row r="17">
      <c r="A17" s="4" t="inlineStr">
        <is>
          <t>Basic (in dollars per share)</t>
        </is>
      </c>
      <c r="B17" s="9" t="n">
        <v>0.4</v>
      </c>
      <c r="C17" s="9" t="n">
        <v>-0.24</v>
      </c>
      <c r="D17" s="9" t="n">
        <v>0.42</v>
      </c>
      <c r="E17" s="9" t="n">
        <v>-0.84</v>
      </c>
    </row>
    <row r="18">
      <c r="A18" s="4" t="inlineStr">
        <is>
          <t>Diluted (in dollars per share)</t>
        </is>
      </c>
      <c r="B18" s="9" t="n">
        <v>0.4</v>
      </c>
      <c r="C18" s="9" t="n">
        <v>-0.24</v>
      </c>
      <c r="D18" s="9" t="n">
        <v>0.42</v>
      </c>
      <c r="E18" s="9" t="n">
        <v>-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0</t>
        </is>
      </c>
    </row>
    <row r="3">
      <c r="A3" s="3" t="inlineStr">
        <is>
          <t>Restructuring and Related Activities [Abstract]</t>
        </is>
      </c>
    </row>
    <row r="4">
      <c r="A4" s="4" t="inlineStr">
        <is>
          <t>Summary of accrual and payment activity</t>
        </is>
      </c>
      <c r="B4" s="4" t="inlineStr">
        <is>
          <t xml:space="preserve">Our restructuring expenses for the three and nine months ended September 30, 2020 and 2019 is summarized in the table below (in millions): Three Months Ended September 30, Nine Months Ended September 30, 2020 2019 2020 2019 Post-Divestiture Restructuring Plan Cost Transformation $ 0.9 $ 0.3 $ 2.0 $ 1.5 Organizational Alignment &amp; IT Transformation — 8.1 (0.6) 14.7 Total Post-Divestiture Restructuring Plan 0.9 8.4 1.4 16.2 Integration and Restructuring of Business Acquisitions 0.5 5.3 (0.2) 5.3 Total Restructuring Costs $ 1.4 $ 13.7 $ 1.2 $ 21.5 We have a liability for employee retention, severance, benefits and other costs associated with our restructuring activities, which is summarized below (in millions): Accrual Balance, December 31, 2019 $ 8.5 Charges and adjustments, net 1.2 Payments and other (7.3) Balance, September 30, 2020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accounts receivable</t>
        </is>
      </c>
      <c r="B4" s="4" t="inlineStr">
        <is>
          <t xml:space="preserve">Accounts receivable consist of the following (in millions): September 30, 2020 December 31, 2019 Accounts receivable $ 186.5 $ 166.8 Allowances and doubtful accounts: Doubtful accounts (3.9) (2.7) Sales discounts (0.3) (0.3) Accounts receivable, net $ 182.3 $ 163.8 </t>
        </is>
      </c>
    </row>
    <row r="5">
      <c r="A5" s="4" t="inlineStr">
        <is>
          <t>Schedule of inventories</t>
        </is>
      </c>
      <c r="B5" s="4" t="inlineStr">
        <is>
          <t xml:space="preserve">Inventories at the lower of cost (determined on the LIFO/FIFO or weighted-average cost methods) or market consist of the following (in millions): September 30, 2020 December 31, 2019 LIFO Non- Total LIFO Non- Total Raw materials $ 57.3 $ 3.2 $ 60.5 $ 46.3 $ 2.9 $ 49.2 Work in process 31.6 0.6 32.2 30.4 0.5 30.9 Finished goods 75.0 18.0 93.0 49.5 21.7 71.2 Supplies and other — 5.8 5.8 — 4.5 4.5 163.9 27.6 191.5 126.2 29.6 155.8 Excess of FIFO or weighted-average cost over LIFO cost (7.4) — (7.4) (9.9) — (9.9) Total $ 156.5 $ 27.6 $ 184.1 $ 116.3 $ 29.6 $ 145.9 </t>
        </is>
      </c>
    </row>
    <row r="6">
      <c r="A6" s="4" t="inlineStr">
        <is>
          <t>Schedule of property, plant and equipment</t>
        </is>
      </c>
      <c r="B6" s="4" t="inlineStr">
        <is>
          <t xml:space="preserve">Property, plant and equipment consists of the following (in millions): September 30, 2020 December 31, 2019 Land $ 0.8 $ 1.0 Buildings 46.9 48.3 Machinery and equipment 213.8 215.0 Construction in progress 22.9 18.9 284.4 283.2 Less accumulated depreciation (107.1) (98.7) Total $ 177.3 $ 184.5 </t>
        </is>
      </c>
    </row>
    <row r="7">
      <c r="A7" s="4" t="inlineStr">
        <is>
          <t>Schedule of changes in the carrying amount of goodwill by business segment</t>
        </is>
      </c>
      <c r="B7" s="4" t="inlineStr">
        <is>
          <t xml:space="preserve">The changes in the carrying amount of goodwill are as follows (in millions): Goodwill Balance, December 31, 2019 $ 800.9 Purchase accounting adjustment 0.5 Currency translation adjustment (0.2) Balance, September 30, 2020 $ 801.2 </t>
        </is>
      </c>
    </row>
    <row r="8">
      <c r="A8" s="4" t="inlineStr">
        <is>
          <t>Schedule of intangible assets subject to amortization</t>
        </is>
      </c>
      <c r="B8" s="4" t="inlineStr">
        <is>
          <t xml:space="preserve">Intangible assets subject to amortization consist of the following (in millions): September 30, 2020 December 31, 2019 Gross Accumulated Net Carrying Amount Gross Accumulated Net Carrying Amount Trademarks $ 90.9 $ (60.1) $ 30.8 $ 90.9 $ (56.7) $ 34.2 Patents and acquired technologies 281.6 (166.3) 115.3 281.1 (157.2) 123.9 Other 61.4 (37.4) 24.0 61.3 (35.1) 26.2 Total $ 433.9 $ (263.8) $ 170.1 $ 433.3 $ (249.0) $ 184.3 </t>
        </is>
      </c>
    </row>
    <row r="9">
      <c r="A9" s="4" t="inlineStr">
        <is>
          <t>Schedule of estimated amortization expense</t>
        </is>
      </c>
      <c r="B9" s="4" t="inlineStr">
        <is>
          <t xml:space="preserve">We estimate amortization expense for the remainder of 2020 and the following four years and beyond will be (in millions): Amount Remainder of 2020 $ 4.9 2021 17.0 2022 15.9 2023 15.3 2024 15.1 Thereafter 101.9 Total $ 170.1 </t>
        </is>
      </c>
    </row>
    <row r="10">
      <c r="A10" s="4" t="inlineStr">
        <is>
          <t>Schedule of accrued expenses</t>
        </is>
      </c>
      <c r="B10" s="4" t="inlineStr">
        <is>
          <t xml:space="preserve">Accrued expenses consist of the following (in millions): September 30, 2020 December 31, 2019 Accrued rebates and customer incentives $ 23.3 $ 51.1 Accrued salaries and wages 35.4 23.6 Accrued taxes 2.0 3.2 Other 27.2 36.9 Total $ 87.9 $ 114.8 </t>
        </is>
      </c>
    </row>
    <row r="11">
      <c r="A11" s="4" t="inlineStr">
        <is>
          <t>Schedule of other long-term liabilities</t>
        </is>
      </c>
      <c r="B11" s="4" t="inlineStr">
        <is>
          <t xml:space="preserve">Other long-term liabilities consist of the following (in millions): September 30, 2020 December 31, 2019 Taxes payable $ 0.4 $ 0.4 Accrued compensation benefits 5.6 5.4 Other 5.4 5.4 Total $ 11.4 $ 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usiness Investments and Acquisitions (Tables)</t>
        </is>
      </c>
      <c r="B1" s="2" t="inlineStr">
        <is>
          <t>9 Months Ended</t>
        </is>
      </c>
    </row>
    <row r="2">
      <c r="B2" s="2" t="inlineStr">
        <is>
          <t>Sep. 30, 2020</t>
        </is>
      </c>
    </row>
    <row r="3">
      <c r="A3" s="3" t="inlineStr">
        <is>
          <t>Business Combinations [Abstract]</t>
        </is>
      </c>
    </row>
    <row r="4">
      <c r="A4" s="4" t="inlineStr">
        <is>
          <t>Schedule of purchase price allocation</t>
        </is>
      </c>
      <c r="B4" s="4" t="inlineStr">
        <is>
          <t xml:space="preserve">The final purchase price allocation for Acquisitions is shown in the table below (in millions): Purchase Price Current assets acquired net of liabilities assumed $ 12.2 Property, plant and equipment 2.1 Identifiable intangible assets 36.4 Other non-current assets (liabilities), net 0.3 Deferred tax liabilities (3.5) Goodwill 19.3 Total $ 66.8 </t>
        </is>
      </c>
    </row>
    <row r="5">
      <c r="A5" s="4" t="inlineStr">
        <is>
          <t>Schedule of pro-forma information</t>
        </is>
      </c>
      <c r="B5" s="4" t="inlineStr">
        <is>
          <t>The following unaudited pro-forma information is presented in the table below for the three months and nine months ended September 30, 2019 as if each of the acquisitions had occurred on January 1 of the year prior to the acquisition date (in millions). Three Months Ended Nine Months Ended Unaudited September 30, 2019 September 30, 2019 Net Sales $ 172.2 $ 544.3 Net Loss $ (21.2) $ (50.2) Loss per share: Basic $ (0.45) $ (1.05) Diluted $ (0.45) $ (1.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Information (Tables)</t>
        </is>
      </c>
      <c r="B1" s="2" t="inlineStr">
        <is>
          <t>9 Months Ended</t>
        </is>
      </c>
    </row>
    <row r="2">
      <c r="B2" s="2" t="inlineStr">
        <is>
          <t>Sep. 30, 2020</t>
        </is>
      </c>
    </row>
    <row r="3">
      <c r="A3" s="3" t="inlineStr">
        <is>
          <t>Fair Value Disclosures [Abstract]</t>
        </is>
      </c>
    </row>
    <row r="4">
      <c r="A4" s="4" t="inlineStr">
        <is>
          <t>Schedule of fair value of financial instruments</t>
        </is>
      </c>
      <c r="B4" s="4" t="inlineStr">
        <is>
          <t xml:space="preserve">The following table includes the fair value of our financial instruments for which disclosure of fair value is required (in millions): September 30, 2020 December 31, 2019 Fair Value Carrying Estimated Carrying Estimated Assets Cash and cash equivalents 1 $ 180.0 $ 180.0 $ 205.3 $ 205.3 Liabilities Senior Unsecured Notes 1 248.5 250.0 248.1 2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balances</t>
        </is>
      </c>
      <c r="B4" s="4" t="inlineStr">
        <is>
          <t xml:space="preserve">As of September 30, 2020 and December 31, 2019, our debt balances were as follows (in millions): Weighted-Average Interest Rate Maturities September 30, 2020 December 31, 2019 Senior Unsecured Notes 6.25 % 2022 $ 249.8 $ 249.8 Unamortized Debt Discounts and Issuance Costs (1.3) (1.7) Total Debt, net $ 248.5 $ 2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chedule of changes in the components of accumulated other comprehensive income</t>
        </is>
      </c>
      <c r="B4" s="4" t="inlineStr">
        <is>
          <t>The changes in the components of AOCI, net of tax, are as follows (in millions): Unrealized Cash Flow Defined Benefit Accumulated Balance, December 31, 2019 $ (31.5) $ 0.1 $ (0.6) $ (32.0) Other comprehensive (loss) income (5.2) (0.1) 0.2 (5.1) Balance, September 30, 2020 $ (36.7) $ — $ (0.4) $ (37.1) The changes in the components of AOCI, including the tax effect, are as follows (in millions): Three Months Ended September 30, Nine Months Ended September 30, 2020 2019 2020 2019 Unrealized translation $ 4.9 $ (3.7) $ (5.2) $ (1.1) Defined benefit pension plans (0.1) — 0.2 — Tax effect 0.1 — — — Defined benefit pension plans, net of tax — — 0.2 — Cash flow hedges — — (0.1) — Tax effect — — — — Cash flow hedges, net of tax — — (0.1) — Change in AOCI $ 4.9 $ (3.7) $ (5.1) $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Stock-based compensation expense for the three and nine months ended September 30, 2020 and 2019 is shown in the table below (in millions): Three Months Ended September 30, Nine Months Ended September 30, 2020 2019 2020 2019 Stock options $ 0.7 $ 0.7 $ 2.0 $ 2.4 Time-based restricted share units 1.8 0.6 4.2 3.2 Performance-based restricted share units 0.8 1.4 2.5 3.1 Employee stock purchase plan 0.1 0.1 0.2 0.1 Total stock-based compensation $ 3.4 $ 2.8 $ 8.9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Calculation of basic and diluted earnings per share</t>
        </is>
      </c>
      <c r="B4" s="4" t="inlineStr">
        <is>
          <t>The calculation of basic and diluted earnings per share for the three and nine months ended September 30, 2020 and 2019 is set forth in the following table (in millions, except per share amounts): Three Months Ended September 30, Nine Months Ended September 30, 2020 2019 2020 2019 Net (loss) income $ 19.3 $ (11.5) $ 20.0 $ (39.8) Weighted Average Shares Outstanding: Basic weighted average shares outstanding 47.8 47.7 47.8 47.6 Dilutive effect of stock options and restricted share unit awards 0.3 — 0.2 — Diluted weighted average shares outstanding 48.1 47.7 48.0 47.6 Earnings (Loss) Per Share: Basic $ 0.40 $ (0.24) $ 0.42 $ (0.84) Diluted $ 0.40 $ (0.24) $ 0.42 $ (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nd Products Information (Tables)</t>
        </is>
      </c>
      <c r="B1" s="2" t="inlineStr">
        <is>
          <t>9 Months Ended</t>
        </is>
      </c>
    </row>
    <row r="2">
      <c r="B2" s="2" t="inlineStr">
        <is>
          <t>Sep. 30, 2020</t>
        </is>
      </c>
    </row>
    <row r="3">
      <c r="A3" s="3" t="inlineStr">
        <is>
          <t>Segment Reporting [Abstract]</t>
        </is>
      </c>
    </row>
    <row r="4">
      <c r="A4" s="4" t="inlineStr">
        <is>
          <t>Schedule of net sales by product category</t>
        </is>
      </c>
      <c r="B4" s="4" t="inlineStr">
        <is>
          <t xml:space="preserve">Our management evaluates net sales by product category within our single reportable segment as follows (in millions): Three Months Ended September 30, Nine Months Ended September 30, 2020 2019 2020 2019 Chronic care $ 119.3 $ 98.0 $ 355.2 $ 300.3 Pain management 66.4 73.4 174.6 207.5 Total Net Sales $ 185.7 $ 171.4 $ 529.8 $ 5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21" customWidth="1" min="2" max="2"/>
    <col width="42" customWidth="1" min="3" max="3"/>
  </cols>
  <sheetData>
    <row r="1">
      <c r="A1" s="1" t="inlineStr">
        <is>
          <t>Accounting Policies (Details) $ in Millions</t>
        </is>
      </c>
      <c r="B1" s="2" t="inlineStr">
        <is>
          <t>3 Months Ended</t>
        </is>
      </c>
      <c r="C1" s="2" t="inlineStr">
        <is>
          <t>9 Months Ended</t>
        </is>
      </c>
    </row>
    <row r="2">
      <c r="B2" s="2" t="inlineStr">
        <is>
          <t>Sep. 30, 2020USD ($)</t>
        </is>
      </c>
      <c r="C2" s="2" t="inlineStr">
        <is>
          <t>Sep. 30, 2020USD ($)segmentreporting_unit</t>
        </is>
      </c>
    </row>
    <row r="3">
      <c r="A3" s="3" t="inlineStr">
        <is>
          <t>Accounting Policies [Abstract]</t>
        </is>
      </c>
    </row>
    <row r="4">
      <c r="A4" s="4" t="inlineStr">
        <is>
          <t>Deferred income tax benefit</t>
        </is>
      </c>
      <c r="B4" s="6" t="n">
        <v>23.4</v>
      </c>
      <c r="C4" s="6" t="n">
        <v>33.1</v>
      </c>
    </row>
    <row r="5">
      <c r="A5" s="4" t="inlineStr">
        <is>
          <t>Income taxes receivable</t>
        </is>
      </c>
      <c r="B5" s="8" t="n">
        <v>50</v>
      </c>
      <c r="C5" s="8" t="n">
        <v>50</v>
      </c>
    </row>
    <row r="6">
      <c r="A6" s="4" t="inlineStr">
        <is>
          <t>Number of operating segments | segment</t>
        </is>
      </c>
      <c r="C6" s="5" t="n">
        <v>1</v>
      </c>
    </row>
    <row r="7">
      <c r="A7" s="4" t="inlineStr">
        <is>
          <t>Number of reporting units | reporting_unit</t>
        </is>
      </c>
      <c r="C7"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9.3</v>
      </c>
      <c r="C4" s="6" t="n">
        <v>-11.5</v>
      </c>
      <c r="D4" s="8" t="n">
        <v>20</v>
      </c>
      <c r="E4" s="6" t="n">
        <v>-39.8</v>
      </c>
    </row>
    <row r="5">
      <c r="A5" s="3" t="inlineStr">
        <is>
          <t>Other Comprehensive Income (Loss), net of tax</t>
        </is>
      </c>
    </row>
    <row r="6">
      <c r="A6" s="4" t="inlineStr">
        <is>
          <t>Unrealized currency translation adjustments</t>
        </is>
      </c>
      <c r="B6" s="7" t="n">
        <v>4.9</v>
      </c>
      <c r="C6" s="7" t="n">
        <v>-3.7</v>
      </c>
      <c r="D6" s="7" t="n">
        <v>-5.2</v>
      </c>
      <c r="E6" s="7" t="n">
        <v>-1.1</v>
      </c>
    </row>
    <row r="7">
      <c r="A7" s="4" t="inlineStr">
        <is>
          <t>Defined benefit plans</t>
        </is>
      </c>
      <c r="B7" s="5" t="n">
        <v>0</v>
      </c>
      <c r="C7" s="5" t="n">
        <v>0</v>
      </c>
      <c r="D7" s="7" t="n">
        <v>0.2</v>
      </c>
      <c r="E7" s="5" t="n">
        <v>0</v>
      </c>
    </row>
    <row r="8">
      <c r="A8" s="4" t="inlineStr">
        <is>
          <t>Cash flow hedges, net of tax</t>
        </is>
      </c>
      <c r="B8" s="5" t="n">
        <v>0</v>
      </c>
      <c r="C8" s="5" t="n">
        <v>0</v>
      </c>
      <c r="D8" s="7" t="n">
        <v>-0.1</v>
      </c>
      <c r="E8" s="5" t="n">
        <v>0</v>
      </c>
    </row>
    <row r="9">
      <c r="A9" s="4" t="inlineStr">
        <is>
          <t>Total Other Comprehensive Income (Loss), net of tax</t>
        </is>
      </c>
      <c r="B9" s="7" t="n">
        <v>4.9</v>
      </c>
      <c r="C9" s="7" t="n">
        <v>-3.7</v>
      </c>
      <c r="D9" s="7" t="n">
        <v>-5.1</v>
      </c>
      <c r="E9" s="7" t="n">
        <v>-1.1</v>
      </c>
    </row>
    <row r="10">
      <c r="A10" s="4" t="inlineStr">
        <is>
          <t>Comprehensive Income (Loss)</t>
        </is>
      </c>
      <c r="B10" s="6" t="n">
        <v>24.2</v>
      </c>
      <c r="C10" s="6" t="n">
        <v>-15.2</v>
      </c>
      <c r="D10" s="6" t="n">
        <v>14.9</v>
      </c>
      <c r="E10" s="6" t="n">
        <v>-4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1.4</v>
      </c>
      <c r="C4" s="6" t="n">
        <v>13.7</v>
      </c>
      <c r="D4" s="6" t="n">
        <v>1.2</v>
      </c>
      <c r="E4" s="6" t="n">
        <v>21.5</v>
      </c>
    </row>
    <row r="5">
      <c r="A5" s="4" t="inlineStr">
        <is>
          <t>Cost Transformation</t>
        </is>
      </c>
    </row>
    <row r="6">
      <c r="A6" s="3" t="inlineStr">
        <is>
          <t>Restructuring Cost and Reserve [Line Items]</t>
        </is>
      </c>
    </row>
    <row r="7">
      <c r="A7" s="4" t="inlineStr">
        <is>
          <t>Restructuring charges</t>
        </is>
      </c>
      <c r="B7" s="7" t="n">
        <v>0.9</v>
      </c>
      <c r="C7" s="7" t="n">
        <v>0.3</v>
      </c>
      <c r="D7" s="5" t="n">
        <v>2</v>
      </c>
      <c r="E7" s="7" t="n">
        <v>1.5</v>
      </c>
    </row>
    <row r="8">
      <c r="A8" s="4" t="inlineStr">
        <is>
          <t>Organizational Alignment &amp; IT Transformation</t>
        </is>
      </c>
    </row>
    <row r="9">
      <c r="A9" s="3" t="inlineStr">
        <is>
          <t>Restructuring Cost and Reserve [Line Items]</t>
        </is>
      </c>
    </row>
    <row r="10">
      <c r="A10" s="4" t="inlineStr">
        <is>
          <t>Restructuring charges</t>
        </is>
      </c>
      <c r="B10" s="5" t="n">
        <v>0</v>
      </c>
      <c r="C10" s="7" t="n">
        <v>8.1</v>
      </c>
      <c r="D10" s="7" t="n">
        <v>-0.6</v>
      </c>
      <c r="E10" s="7" t="n">
        <v>14.7</v>
      </c>
    </row>
    <row r="11">
      <c r="A11" s="4" t="inlineStr">
        <is>
          <t>Post-Divestiture Restructuring</t>
        </is>
      </c>
    </row>
    <row r="12">
      <c r="A12" s="3" t="inlineStr">
        <is>
          <t>Restructuring Cost and Reserve [Line Items]</t>
        </is>
      </c>
    </row>
    <row r="13">
      <c r="A13" s="4" t="inlineStr">
        <is>
          <t>Restructuring charges</t>
        </is>
      </c>
      <c r="B13" s="7" t="n">
        <v>0.9</v>
      </c>
      <c r="C13" s="7" t="n">
        <v>8.4</v>
      </c>
      <c r="D13" s="7" t="n">
        <v>1.4</v>
      </c>
      <c r="E13" s="7" t="n">
        <v>16.2</v>
      </c>
    </row>
    <row r="14">
      <c r="A14" s="4" t="inlineStr">
        <is>
          <t>Integration and Restructuring of Business Acquisitions</t>
        </is>
      </c>
    </row>
    <row r="15">
      <c r="A15" s="3" t="inlineStr">
        <is>
          <t>Restructuring Cost and Reserve [Line Items]</t>
        </is>
      </c>
    </row>
    <row r="16">
      <c r="A16" s="4" t="inlineStr">
        <is>
          <t>Restructuring charges</t>
        </is>
      </c>
      <c r="B16" s="6" t="n">
        <v>0.5</v>
      </c>
      <c r="C16" s="6" t="n">
        <v>5.3</v>
      </c>
      <c r="D16" s="6" t="n">
        <v>-0.2</v>
      </c>
      <c r="E16" s="6" t="n">
        <v>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Narrative (Details) $ in Millions</t>
        </is>
      </c>
      <c r="B1" s="2" t="inlineStr">
        <is>
          <t>Sep. 30, 2020USD ($)</t>
        </is>
      </c>
    </row>
    <row r="2">
      <c r="A2" s="4" t="inlineStr">
        <is>
          <t>Employee retention, severance and benefits and lease termination costs | EndoClear, Summit, NeoMed and Game Ready</t>
        </is>
      </c>
    </row>
    <row r="3">
      <c r="A3" s="3" t="inlineStr">
        <is>
          <t>Restructuring Cost and Reserve [Line Items]</t>
        </is>
      </c>
    </row>
    <row r="4">
      <c r="A4" s="4" t="inlineStr">
        <is>
          <t>Costs expected to incur</t>
        </is>
      </c>
      <c r="B4" s="8" t="n">
        <v>11</v>
      </c>
    </row>
    <row r="5">
      <c r="A5" s="4" t="inlineStr">
        <is>
          <t>Employee retention severance and benefits</t>
        </is>
      </c>
    </row>
    <row r="6">
      <c r="A6" s="3" t="inlineStr">
        <is>
          <t>Restructuring Cost and Reserve [Line Items]</t>
        </is>
      </c>
    </row>
    <row r="7">
      <c r="A7" s="4" t="inlineStr">
        <is>
          <t>Costs incurred to date</t>
        </is>
      </c>
      <c r="B7" s="7" t="n">
        <v>8.9</v>
      </c>
    </row>
    <row r="8">
      <c r="A8" s="4" t="inlineStr">
        <is>
          <t>Cost Transformation</t>
        </is>
      </c>
    </row>
    <row r="9">
      <c r="A9" s="3" t="inlineStr">
        <is>
          <t>Restructuring Cost and Reserve [Line Items]</t>
        </is>
      </c>
    </row>
    <row r="10">
      <c r="A10" s="4" t="inlineStr">
        <is>
          <t>Costs incurred to date</t>
        </is>
      </c>
      <c r="B10" s="7" t="n">
        <v>4.3</v>
      </c>
    </row>
    <row r="11">
      <c r="A11" s="4" t="inlineStr">
        <is>
          <t>Restructuring cost capitalized</t>
        </is>
      </c>
      <c r="B11" s="7" t="n">
        <v>1.3</v>
      </c>
    </row>
    <row r="12">
      <c r="A12" s="4" t="inlineStr">
        <is>
          <t>Cost Transformation | Minimum</t>
        </is>
      </c>
    </row>
    <row r="13">
      <c r="A13" s="3" t="inlineStr">
        <is>
          <t>Restructuring Cost and Reserve [Line Items]</t>
        </is>
      </c>
    </row>
    <row r="14">
      <c r="A14" s="4" t="inlineStr">
        <is>
          <t>Costs expected to incur</t>
        </is>
      </c>
      <c r="B14" s="5" t="n">
        <v>11</v>
      </c>
    </row>
    <row r="15">
      <c r="A15" s="4" t="inlineStr">
        <is>
          <t>Incremental capital cost</t>
        </is>
      </c>
      <c r="B15" s="5" t="n">
        <v>8</v>
      </c>
    </row>
    <row r="16">
      <c r="A16" s="4" t="inlineStr">
        <is>
          <t>Cost Transformation | Maximum</t>
        </is>
      </c>
    </row>
    <row r="17">
      <c r="A17" s="3" t="inlineStr">
        <is>
          <t>Restructuring Cost and Reserve [Line Items]</t>
        </is>
      </c>
    </row>
    <row r="18">
      <c r="A18" s="4" t="inlineStr">
        <is>
          <t>Costs expected to incur</t>
        </is>
      </c>
      <c r="B18" s="5" t="n">
        <v>13</v>
      </c>
    </row>
    <row r="19">
      <c r="A19" s="4" t="inlineStr">
        <is>
          <t>Incremental capital cost</t>
        </is>
      </c>
      <c r="B19" s="8" t="n">
        <v>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Accrual and Payment Activity (Details) - Multi-year restructuring plan - Employee severance and benefits $ in Millions</t>
        </is>
      </c>
      <c r="B1" s="2" t="inlineStr">
        <is>
          <t>9 Months Ended</t>
        </is>
      </c>
    </row>
    <row r="2">
      <c r="B2" s="2" t="inlineStr">
        <is>
          <t>Sep. 30, 2020USD ($)</t>
        </is>
      </c>
    </row>
    <row r="3">
      <c r="A3" s="3" t="inlineStr">
        <is>
          <t>Restructuring Reserve [Roll Forward]</t>
        </is>
      </c>
    </row>
    <row r="4">
      <c r="A4" s="4" t="inlineStr">
        <is>
          <t>Balance, December 31, 2019</t>
        </is>
      </c>
      <c r="B4" s="6" t="n">
        <v>8.5</v>
      </c>
    </row>
    <row r="5">
      <c r="A5" s="4" t="inlineStr">
        <is>
          <t>Charges and adjustments, net</t>
        </is>
      </c>
      <c r="B5" s="7" t="n">
        <v>1.2</v>
      </c>
    </row>
    <row r="6">
      <c r="A6" s="4" t="inlineStr">
        <is>
          <t>Payments and other</t>
        </is>
      </c>
      <c r="B6" s="7" t="n">
        <v>-7.3</v>
      </c>
    </row>
    <row r="7">
      <c r="A7" s="4" t="inlineStr">
        <is>
          <t>Balance, September 30, 2020</t>
        </is>
      </c>
      <c r="B7" s="6" t="n">
        <v>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Balance Sheet Information - Accounts Receivable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SEC Schedule, 12-09, Valuation and Qualifying Accounts Disclosure [Line Items]</t>
        </is>
      </c>
    </row>
    <row r="4">
      <c r="A4" s="4" t="inlineStr">
        <is>
          <t>Accounts receivable</t>
        </is>
      </c>
      <c r="B4" s="6" t="n">
        <v>186.5</v>
      </c>
      <c r="C4" s="6" t="n">
        <v>186.5</v>
      </c>
      <c r="D4" s="6" t="n">
        <v>166.8</v>
      </c>
    </row>
    <row r="5">
      <c r="A5" s="4" t="inlineStr">
        <is>
          <t>Accounts receivable, net</t>
        </is>
      </c>
      <c r="B5" s="7" t="n">
        <v>182.3</v>
      </c>
      <c r="C5" s="7" t="n">
        <v>182.3</v>
      </c>
      <c r="D5" s="7" t="n">
        <v>163.8</v>
      </c>
    </row>
    <row r="6">
      <c r="A6" s="4" t="inlineStr">
        <is>
          <t>Other receivables</t>
        </is>
      </c>
      <c r="B6" s="7" t="n">
        <v>69.7</v>
      </c>
      <c r="C6" s="7" t="n">
        <v>69.7</v>
      </c>
      <c r="D6" s="7" t="n">
        <v>14.3</v>
      </c>
    </row>
    <row r="7">
      <c r="A7" s="4" t="inlineStr">
        <is>
          <t>Provision for doubtful accounts</t>
        </is>
      </c>
      <c r="B7" s="7" t="n">
        <v>0.3</v>
      </c>
      <c r="C7" s="7" t="n">
        <v>1.2</v>
      </c>
    </row>
    <row r="8">
      <c r="A8" s="4" t="inlineStr">
        <is>
          <t>Doubtful accounts</t>
        </is>
      </c>
    </row>
    <row r="9">
      <c r="A9" s="3" t="inlineStr">
        <is>
          <t>SEC Schedule, 12-09, Valuation and Qualifying Accounts Disclosure [Line Items]</t>
        </is>
      </c>
    </row>
    <row r="10">
      <c r="A10" s="4" t="inlineStr">
        <is>
          <t>Allowances and doubtful accounts</t>
        </is>
      </c>
      <c r="B10" s="7" t="n">
        <v>-3.9</v>
      </c>
      <c r="C10" s="7" t="n">
        <v>-3.9</v>
      </c>
      <c r="D10" s="7" t="n">
        <v>-2.7</v>
      </c>
    </row>
    <row r="11">
      <c r="A11" s="4" t="inlineStr">
        <is>
          <t>Sales discounts</t>
        </is>
      </c>
    </row>
    <row r="12">
      <c r="A12" s="3" t="inlineStr">
        <is>
          <t>SEC Schedule, 12-09, Valuation and Qualifying Accounts Disclosure [Line Items]</t>
        </is>
      </c>
    </row>
    <row r="13">
      <c r="A13" s="4" t="inlineStr">
        <is>
          <t>Allowances and doubtful accounts</t>
        </is>
      </c>
      <c r="B13" s="6" t="n">
        <v>-0.3</v>
      </c>
      <c r="C13" s="6" t="n">
        <v>-0.3</v>
      </c>
      <c r="D13" s="6" t="n">
        <v>-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Millions</t>
        </is>
      </c>
      <c r="B1" s="2" t="inlineStr">
        <is>
          <t>Sep. 30, 2020</t>
        </is>
      </c>
      <c r="C1" s="2" t="inlineStr">
        <is>
          <t>Dec. 31, 2019</t>
        </is>
      </c>
    </row>
    <row r="2">
      <c r="A2" s="3" t="inlineStr">
        <is>
          <t>LIFO</t>
        </is>
      </c>
    </row>
    <row r="3">
      <c r="A3" s="4" t="inlineStr">
        <is>
          <t>Raw materials</t>
        </is>
      </c>
      <c r="B3" s="6" t="n">
        <v>57.3</v>
      </c>
      <c r="C3" s="6" t="n">
        <v>46.3</v>
      </c>
    </row>
    <row r="4">
      <c r="A4" s="4" t="inlineStr">
        <is>
          <t>Work in process</t>
        </is>
      </c>
      <c r="B4" s="7" t="n">
        <v>31.6</v>
      </c>
      <c r="C4" s="7" t="n">
        <v>30.4</v>
      </c>
    </row>
    <row r="5">
      <c r="A5" s="4" t="inlineStr">
        <is>
          <t>Finished goods</t>
        </is>
      </c>
      <c r="B5" s="5" t="n">
        <v>75</v>
      </c>
      <c r="C5" s="7" t="n">
        <v>49.5</v>
      </c>
    </row>
    <row r="6">
      <c r="A6" s="4" t="inlineStr">
        <is>
          <t>Supplies and other</t>
        </is>
      </c>
      <c r="B6" s="5" t="n">
        <v>0</v>
      </c>
      <c r="C6" s="5" t="n">
        <v>0</v>
      </c>
    </row>
    <row r="7">
      <c r="A7" s="4" t="inlineStr">
        <is>
          <t>Inventory, gross</t>
        </is>
      </c>
      <c r="B7" s="7" t="n">
        <v>163.9</v>
      </c>
      <c r="C7" s="7" t="n">
        <v>126.2</v>
      </c>
    </row>
    <row r="8">
      <c r="A8" s="4" t="inlineStr">
        <is>
          <t>Excess of FIFO or weighted-average cost over LIFO cost</t>
        </is>
      </c>
      <c r="B8" s="7" t="n">
        <v>-7.4</v>
      </c>
      <c r="C8" s="7" t="n">
        <v>-9.9</v>
      </c>
    </row>
    <row r="9">
      <c r="A9" s="4" t="inlineStr">
        <is>
          <t>Inventories, net</t>
        </is>
      </c>
      <c r="B9" s="7" t="n">
        <v>156.5</v>
      </c>
      <c r="C9" s="7" t="n">
        <v>116.3</v>
      </c>
    </row>
    <row r="10">
      <c r="A10" s="3" t="inlineStr">
        <is>
          <t>Non- LIFO</t>
        </is>
      </c>
    </row>
    <row r="11">
      <c r="A11" s="4" t="inlineStr">
        <is>
          <t>Raw materials</t>
        </is>
      </c>
      <c r="B11" s="7" t="n">
        <v>3.2</v>
      </c>
      <c r="C11" s="7" t="n">
        <v>2.9</v>
      </c>
    </row>
    <row r="12">
      <c r="A12" s="4" t="inlineStr">
        <is>
          <t>Work in process</t>
        </is>
      </c>
      <c r="B12" s="7" t="n">
        <v>0.6</v>
      </c>
      <c r="C12" s="7" t="n">
        <v>0.5</v>
      </c>
    </row>
    <row r="13">
      <c r="A13" s="4" t="inlineStr">
        <is>
          <t>Finished goods</t>
        </is>
      </c>
      <c r="B13" s="5" t="n">
        <v>18</v>
      </c>
      <c r="C13" s="7" t="n">
        <v>21.7</v>
      </c>
    </row>
    <row r="14">
      <c r="A14" s="4" t="inlineStr">
        <is>
          <t>Supplies and other</t>
        </is>
      </c>
      <c r="B14" s="7" t="n">
        <v>5.8</v>
      </c>
      <c r="C14" s="7" t="n">
        <v>4.5</v>
      </c>
    </row>
    <row r="15">
      <c r="A15" s="4" t="inlineStr">
        <is>
          <t>Inventory, gross</t>
        </is>
      </c>
      <c r="B15" s="7" t="n">
        <v>27.6</v>
      </c>
      <c r="C15" s="7" t="n">
        <v>29.6</v>
      </c>
    </row>
    <row r="16">
      <c r="A16" s="4" t="inlineStr">
        <is>
          <t>Inventories, net</t>
        </is>
      </c>
      <c r="B16" s="7" t="n">
        <v>27.6</v>
      </c>
      <c r="C16" s="7" t="n">
        <v>29.6</v>
      </c>
    </row>
    <row r="17">
      <c r="A17" s="3" t="inlineStr">
        <is>
          <t>Inventory, Net</t>
        </is>
      </c>
    </row>
    <row r="18">
      <c r="A18" s="4" t="inlineStr">
        <is>
          <t>Raw materials</t>
        </is>
      </c>
      <c r="B18" s="7" t="n">
        <v>60.5</v>
      </c>
      <c r="C18" s="7" t="n">
        <v>49.2</v>
      </c>
    </row>
    <row r="19">
      <c r="A19" s="4" t="inlineStr">
        <is>
          <t>Work in process</t>
        </is>
      </c>
      <c r="B19" s="7" t="n">
        <v>32.2</v>
      </c>
      <c r="C19" s="7" t="n">
        <v>30.9</v>
      </c>
    </row>
    <row r="20">
      <c r="A20" s="4" t="inlineStr">
        <is>
          <t>Finished goods</t>
        </is>
      </c>
      <c r="B20" s="5" t="n">
        <v>93</v>
      </c>
      <c r="C20" s="7" t="n">
        <v>71.2</v>
      </c>
    </row>
    <row r="21">
      <c r="A21" s="4" t="inlineStr">
        <is>
          <t>Supplies and other</t>
        </is>
      </c>
      <c r="B21" s="7" t="n">
        <v>5.8</v>
      </c>
      <c r="C21" s="7" t="n">
        <v>4.5</v>
      </c>
    </row>
    <row r="22">
      <c r="A22" s="4" t="inlineStr">
        <is>
          <t>Inventory, gross</t>
        </is>
      </c>
      <c r="B22" s="7" t="n">
        <v>191.5</v>
      </c>
      <c r="C22" s="7" t="n">
        <v>155.8</v>
      </c>
    </row>
    <row r="23">
      <c r="A23" s="4" t="inlineStr">
        <is>
          <t>Excess of FIFO or weighted-average cost over LIFO cost</t>
        </is>
      </c>
      <c r="B23" s="7" t="n">
        <v>-7.4</v>
      </c>
      <c r="C23" s="7" t="n">
        <v>-9.9</v>
      </c>
    </row>
    <row r="24">
      <c r="A24" s="4" t="inlineStr">
        <is>
          <t>Inventory, net</t>
        </is>
      </c>
      <c r="B24" s="6" t="n">
        <v>184.1</v>
      </c>
      <c r="C24" s="6" t="n">
        <v>14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Plant and Equi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plant and equipment, gross</t>
        </is>
      </c>
      <c r="B4" s="6" t="n">
        <v>284.4</v>
      </c>
      <c r="D4" s="6" t="n">
        <v>284.4</v>
      </c>
      <c r="F4" s="6" t="n">
        <v>283.2</v>
      </c>
    </row>
    <row r="5">
      <c r="A5" s="4" t="inlineStr">
        <is>
          <t>Less accumulated depreciation</t>
        </is>
      </c>
      <c r="B5" s="7" t="n">
        <v>-107.1</v>
      </c>
      <c r="D5" s="7" t="n">
        <v>-107.1</v>
      </c>
      <c r="F5" s="7" t="n">
        <v>-98.7</v>
      </c>
    </row>
    <row r="6">
      <c r="A6" s="4" t="inlineStr">
        <is>
          <t>Total</t>
        </is>
      </c>
      <c r="B6" s="7" t="n">
        <v>177.3</v>
      </c>
      <c r="D6" s="7" t="n">
        <v>177.3</v>
      </c>
      <c r="F6" s="7" t="n">
        <v>184.5</v>
      </c>
    </row>
    <row r="7">
      <c r="A7" s="4" t="inlineStr">
        <is>
          <t>Depreciation expense</t>
        </is>
      </c>
      <c r="B7" s="7" t="n">
        <v>5.8</v>
      </c>
      <c r="C7" s="6" t="n">
        <v>3.5</v>
      </c>
      <c r="D7" s="7" t="n">
        <v>17.5</v>
      </c>
      <c r="E7" s="6" t="n">
        <v>10.8</v>
      </c>
    </row>
    <row r="8">
      <c r="A8" s="4" t="inlineStr">
        <is>
          <t>Land</t>
        </is>
      </c>
    </row>
    <row r="9">
      <c r="A9" s="3" t="inlineStr">
        <is>
          <t>Property, Plant and Equipment [Line Items]</t>
        </is>
      </c>
    </row>
    <row r="10">
      <c r="A10" s="4" t="inlineStr">
        <is>
          <t>Property, plant and equipment, gross</t>
        </is>
      </c>
      <c r="B10" s="7" t="n">
        <v>0.8</v>
      </c>
      <c r="D10" s="7" t="n">
        <v>0.8</v>
      </c>
      <c r="F10" s="5" t="n">
        <v>1</v>
      </c>
    </row>
    <row r="11">
      <c r="A11" s="4" t="inlineStr">
        <is>
          <t>Buildings</t>
        </is>
      </c>
    </row>
    <row r="12">
      <c r="A12" s="3" t="inlineStr">
        <is>
          <t>Property, Plant and Equipment [Line Items]</t>
        </is>
      </c>
    </row>
    <row r="13">
      <c r="A13" s="4" t="inlineStr">
        <is>
          <t>Property, plant and equipment, gross</t>
        </is>
      </c>
      <c r="B13" s="7" t="n">
        <v>46.9</v>
      </c>
      <c r="D13" s="7" t="n">
        <v>46.9</v>
      </c>
      <c r="F13" s="7" t="n">
        <v>48.3</v>
      </c>
    </row>
    <row r="14">
      <c r="A14" s="4" t="inlineStr">
        <is>
          <t>Machinery and equipment</t>
        </is>
      </c>
    </row>
    <row r="15">
      <c r="A15" s="3" t="inlineStr">
        <is>
          <t>Property, Plant and Equipment [Line Items]</t>
        </is>
      </c>
    </row>
    <row r="16">
      <c r="A16" s="4" t="inlineStr">
        <is>
          <t>Property, plant and equipment, gross</t>
        </is>
      </c>
      <c r="B16" s="7" t="n">
        <v>213.8</v>
      </c>
      <c r="D16" s="7" t="n">
        <v>213.8</v>
      </c>
      <c r="F16" s="5" t="n">
        <v>215</v>
      </c>
    </row>
    <row r="17">
      <c r="A17" s="4" t="inlineStr">
        <is>
          <t>Construction in progress</t>
        </is>
      </c>
    </row>
    <row r="18">
      <c r="A18" s="3" t="inlineStr">
        <is>
          <t>Property, Plant and Equipment [Line Items]</t>
        </is>
      </c>
    </row>
    <row r="19">
      <c r="A19" s="4" t="inlineStr">
        <is>
          <t>Property, plant and equipment, gross</t>
        </is>
      </c>
      <c r="B19" s="7" t="n">
        <v>22.9</v>
      </c>
      <c r="D19" s="7" t="n">
        <v>22.9</v>
      </c>
      <c r="F19" s="6" t="n">
        <v>18.9</v>
      </c>
    </row>
    <row r="20">
      <c r="A20" s="4" t="inlineStr">
        <is>
          <t>IT platform and post-divestiture</t>
        </is>
      </c>
    </row>
    <row r="21">
      <c r="A21" s="3" t="inlineStr">
        <is>
          <t>Property, Plant and Equipment [Line Items]</t>
        </is>
      </c>
    </row>
    <row r="22">
      <c r="A22" s="4" t="inlineStr">
        <is>
          <t>Depreciation expense</t>
        </is>
      </c>
      <c r="B22" s="6" t="n">
        <v>59.3</v>
      </c>
      <c r="D22" s="6" t="n">
        <v>5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 Schedule of Goodwill (Details) $ in Millions</t>
        </is>
      </c>
      <c r="B1" s="2" t="inlineStr">
        <is>
          <t>9 Months Ended</t>
        </is>
      </c>
    </row>
    <row r="2">
      <c r="B2" s="2" t="inlineStr">
        <is>
          <t>Sep. 30, 2020USD ($)</t>
        </is>
      </c>
    </row>
    <row r="3">
      <c r="A3" s="3" t="inlineStr">
        <is>
          <t>Goodwill [Roll Forward]</t>
        </is>
      </c>
    </row>
    <row r="4">
      <c r="A4" s="4" t="inlineStr">
        <is>
          <t>Balance at December 31, 2019</t>
        </is>
      </c>
      <c r="B4" s="6" t="n">
        <v>800.9</v>
      </c>
    </row>
    <row r="5">
      <c r="A5" s="4" t="inlineStr">
        <is>
          <t>Purchase accounting adjustment</t>
        </is>
      </c>
      <c r="B5" s="7" t="n">
        <v>0.5</v>
      </c>
    </row>
    <row r="6">
      <c r="A6" s="4" t="inlineStr">
        <is>
          <t>Currency translation adjustment</t>
        </is>
      </c>
      <c r="B6" s="7" t="n">
        <v>-0.2</v>
      </c>
    </row>
    <row r="7">
      <c r="A7" s="4" t="inlineStr">
        <is>
          <t>Balance at September 30, 2020</t>
        </is>
      </c>
      <c r="B7" s="6" t="n">
        <v>80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Schedule of Intangible Asse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ross Carrying Amount</t>
        </is>
      </c>
      <c r="B4" s="6" t="n">
        <v>433.9</v>
      </c>
      <c r="D4" s="6" t="n">
        <v>433.9</v>
      </c>
      <c r="F4" s="6" t="n">
        <v>433.3</v>
      </c>
    </row>
    <row r="5">
      <c r="A5" s="4" t="inlineStr">
        <is>
          <t>Accumulated Amortization</t>
        </is>
      </c>
      <c r="B5" s="7" t="n">
        <v>-263.8</v>
      </c>
      <c r="D5" s="7" t="n">
        <v>-263.8</v>
      </c>
      <c r="F5" s="5" t="n">
        <v>-249</v>
      </c>
    </row>
    <row r="6">
      <c r="A6" s="4" t="inlineStr">
        <is>
          <t>Net Carrying Amount</t>
        </is>
      </c>
      <c r="B6" s="7" t="n">
        <v>170.1</v>
      </c>
      <c r="D6" s="7" t="n">
        <v>170.1</v>
      </c>
      <c r="F6" s="7" t="n">
        <v>184.3</v>
      </c>
    </row>
    <row r="7">
      <c r="A7" s="4" t="inlineStr">
        <is>
          <t>Amortization expense for intangible assets</t>
        </is>
      </c>
      <c r="B7" s="7" t="n">
        <v>4.9</v>
      </c>
      <c r="C7" s="6" t="n">
        <v>5.2</v>
      </c>
      <c r="D7" s="7" t="n">
        <v>14.6</v>
      </c>
      <c r="E7" s="6" t="n">
        <v>14.8</v>
      </c>
    </row>
    <row r="8">
      <c r="A8" s="4" t="inlineStr">
        <is>
          <t>Trademarks</t>
        </is>
      </c>
    </row>
    <row r="9">
      <c r="A9" s="3" t="inlineStr">
        <is>
          <t>Finite-Lived Intangible Assets [Line Items]</t>
        </is>
      </c>
    </row>
    <row r="10">
      <c r="A10" s="4" t="inlineStr">
        <is>
          <t>Gross Carrying Amount</t>
        </is>
      </c>
      <c r="B10" s="7" t="n">
        <v>90.90000000000001</v>
      </c>
      <c r="D10" s="7" t="n">
        <v>90.90000000000001</v>
      </c>
      <c r="F10" s="7" t="n">
        <v>90.90000000000001</v>
      </c>
    </row>
    <row r="11">
      <c r="A11" s="4" t="inlineStr">
        <is>
          <t>Accumulated Amortization</t>
        </is>
      </c>
      <c r="B11" s="7" t="n">
        <v>-60.1</v>
      </c>
      <c r="D11" s="7" t="n">
        <v>-60.1</v>
      </c>
      <c r="F11" s="7" t="n">
        <v>-56.7</v>
      </c>
    </row>
    <row r="12">
      <c r="A12" s="4" t="inlineStr">
        <is>
          <t>Net Carrying Amount</t>
        </is>
      </c>
      <c r="B12" s="7" t="n">
        <v>30.8</v>
      </c>
      <c r="D12" s="7" t="n">
        <v>30.8</v>
      </c>
      <c r="F12" s="7" t="n">
        <v>34.2</v>
      </c>
    </row>
    <row r="13">
      <c r="A13" s="4" t="inlineStr">
        <is>
          <t>Patents and acquired technologies</t>
        </is>
      </c>
    </row>
    <row r="14">
      <c r="A14" s="3" t="inlineStr">
        <is>
          <t>Finite-Lived Intangible Assets [Line Items]</t>
        </is>
      </c>
    </row>
    <row r="15">
      <c r="A15" s="4" t="inlineStr">
        <is>
          <t>Gross Carrying Amount</t>
        </is>
      </c>
      <c r="B15" s="7" t="n">
        <v>281.6</v>
      </c>
      <c r="D15" s="7" t="n">
        <v>281.6</v>
      </c>
      <c r="F15" s="7" t="n">
        <v>281.1</v>
      </c>
    </row>
    <row r="16">
      <c r="A16" s="4" t="inlineStr">
        <is>
          <t>Accumulated Amortization</t>
        </is>
      </c>
      <c r="B16" s="7" t="n">
        <v>-166.3</v>
      </c>
      <c r="D16" s="7" t="n">
        <v>-166.3</v>
      </c>
      <c r="F16" s="7" t="n">
        <v>-157.2</v>
      </c>
    </row>
    <row r="17">
      <c r="A17" s="4" t="inlineStr">
        <is>
          <t>Net Carrying Amount</t>
        </is>
      </c>
      <c r="B17" s="7" t="n">
        <v>115.3</v>
      </c>
      <c r="D17" s="7" t="n">
        <v>115.3</v>
      </c>
      <c r="F17" s="7" t="n">
        <v>123.9</v>
      </c>
    </row>
    <row r="18">
      <c r="A18" s="4" t="inlineStr">
        <is>
          <t>Other</t>
        </is>
      </c>
    </row>
    <row r="19">
      <c r="A19" s="3" t="inlineStr">
        <is>
          <t>Finite-Lived Intangible Assets [Line Items]</t>
        </is>
      </c>
    </row>
    <row r="20">
      <c r="A20" s="4" t="inlineStr">
        <is>
          <t>Gross Carrying Amount</t>
        </is>
      </c>
      <c r="B20" s="7" t="n">
        <v>61.4</v>
      </c>
      <c r="D20" s="7" t="n">
        <v>61.4</v>
      </c>
      <c r="F20" s="7" t="n">
        <v>61.3</v>
      </c>
    </row>
    <row r="21">
      <c r="A21" s="4" t="inlineStr">
        <is>
          <t>Accumulated Amortization</t>
        </is>
      </c>
      <c r="B21" s="7" t="n">
        <v>-37.4</v>
      </c>
      <c r="D21" s="7" t="n">
        <v>-37.4</v>
      </c>
      <c r="F21" s="7" t="n">
        <v>-35.1</v>
      </c>
    </row>
    <row r="22">
      <c r="A22" s="4" t="inlineStr">
        <is>
          <t>Net Carrying Amount</t>
        </is>
      </c>
      <c r="B22" s="8" t="n">
        <v>24</v>
      </c>
      <c r="D22" s="8" t="n">
        <v>24</v>
      </c>
      <c r="F22" s="6" t="n">
        <v>2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Estimated Amortization Expense (Details) - USD ($) $ in Millions</t>
        </is>
      </c>
      <c r="B1" s="2" t="inlineStr">
        <is>
          <t>Sep. 30, 2020</t>
        </is>
      </c>
      <c r="C1" s="2" t="inlineStr">
        <is>
          <t>Dec. 31, 2019</t>
        </is>
      </c>
    </row>
    <row r="2">
      <c r="A2" s="3" t="inlineStr">
        <is>
          <t>Estimated Amortization Expense</t>
        </is>
      </c>
    </row>
    <row r="3">
      <c r="A3" s="4" t="inlineStr">
        <is>
          <t>Remainder of 2020</t>
        </is>
      </c>
      <c r="B3" s="6" t="n">
        <v>4.9</v>
      </c>
    </row>
    <row r="4">
      <c r="A4" s="4" t="inlineStr">
        <is>
          <t>2021</t>
        </is>
      </c>
      <c r="B4" s="5" t="n">
        <v>17</v>
      </c>
    </row>
    <row r="5">
      <c r="A5" s="4" t="inlineStr">
        <is>
          <t>2022</t>
        </is>
      </c>
      <c r="B5" s="7" t="n">
        <v>15.9</v>
      </c>
    </row>
    <row r="6">
      <c r="A6" s="4" t="inlineStr">
        <is>
          <t>2023</t>
        </is>
      </c>
      <c r="B6" s="7" t="n">
        <v>15.3</v>
      </c>
    </row>
    <row r="7">
      <c r="A7" s="4" t="inlineStr">
        <is>
          <t>2024</t>
        </is>
      </c>
      <c r="B7" s="7" t="n">
        <v>15.1</v>
      </c>
    </row>
    <row r="8">
      <c r="A8" s="4" t="inlineStr">
        <is>
          <t>Thereafter</t>
        </is>
      </c>
      <c r="B8" s="7" t="n">
        <v>101.9</v>
      </c>
    </row>
    <row r="9">
      <c r="A9" s="4" t="inlineStr">
        <is>
          <t>Net Carrying Amount</t>
        </is>
      </c>
      <c r="B9" s="6" t="n">
        <v>170.1</v>
      </c>
      <c r="C9" s="6" t="n">
        <v>1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Sep. 30, 2020</t>
        </is>
      </c>
      <c r="C1" s="2" t="inlineStr">
        <is>
          <t>Dec. 31, 2019</t>
        </is>
      </c>
    </row>
    <row r="2">
      <c r="A2" s="3" t="inlineStr">
        <is>
          <t>Organization, Consolidation and Presentation of Financial Statements [Abstract]</t>
        </is>
      </c>
    </row>
    <row r="3">
      <c r="A3" s="4" t="inlineStr">
        <is>
          <t>Accrued rebates and customer incentives</t>
        </is>
      </c>
      <c r="B3" s="6" t="n">
        <v>23.3</v>
      </c>
      <c r="C3" s="6" t="n">
        <v>51.1</v>
      </c>
    </row>
    <row r="4">
      <c r="A4" s="4" t="inlineStr">
        <is>
          <t>Accrued salaries and wages</t>
        </is>
      </c>
      <c r="B4" s="7" t="n">
        <v>35.4</v>
      </c>
      <c r="C4" s="7" t="n">
        <v>23.6</v>
      </c>
    </row>
    <row r="5">
      <c r="A5" s="4" t="inlineStr">
        <is>
          <t>Accrued taxes</t>
        </is>
      </c>
      <c r="B5" s="5" t="n">
        <v>2</v>
      </c>
      <c r="C5" s="7" t="n">
        <v>3.2</v>
      </c>
    </row>
    <row r="6">
      <c r="A6" s="4" t="inlineStr">
        <is>
          <t>Other</t>
        </is>
      </c>
      <c r="B6" s="7" t="n">
        <v>27.2</v>
      </c>
      <c r="C6" s="7" t="n">
        <v>36.9</v>
      </c>
    </row>
    <row r="7">
      <c r="A7" s="4" t="inlineStr">
        <is>
          <t>Total</t>
        </is>
      </c>
      <c r="B7" s="6" t="n">
        <v>87.90000000000001</v>
      </c>
      <c r="C7" s="6" t="n">
        <v>1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8" t="n">
        <v>180</v>
      </c>
      <c r="C3" s="6" t="n">
        <v>205.3</v>
      </c>
    </row>
    <row r="4">
      <c r="A4" s="4" t="inlineStr">
        <is>
          <t>Accounts receivable, net of allowances</t>
        </is>
      </c>
      <c r="B4" s="7" t="n">
        <v>182.3</v>
      </c>
      <c r="C4" s="7" t="n">
        <v>163.8</v>
      </c>
    </row>
    <row r="5">
      <c r="A5" s="4" t="inlineStr">
        <is>
          <t>Inventories</t>
        </is>
      </c>
      <c r="B5" s="7" t="n">
        <v>184.1</v>
      </c>
      <c r="C5" s="7" t="n">
        <v>145.9</v>
      </c>
    </row>
    <row r="6">
      <c r="A6" s="4" t="inlineStr">
        <is>
          <t>Prepaid expenses and other current assets</t>
        </is>
      </c>
      <c r="B6" s="7" t="n">
        <v>21.2</v>
      </c>
      <c r="C6" s="7" t="n">
        <v>23.5</v>
      </c>
    </row>
    <row r="7">
      <c r="A7" s="4" t="inlineStr">
        <is>
          <t>Total Current Assets</t>
        </is>
      </c>
      <c r="B7" s="7" t="n">
        <v>567.6</v>
      </c>
      <c r="C7" s="7" t="n">
        <v>538.5</v>
      </c>
    </row>
    <row r="8">
      <c r="A8" s="4" t="inlineStr">
        <is>
          <t>Property, Plant and Equipment, net</t>
        </is>
      </c>
      <c r="B8" s="7" t="n">
        <v>177.3</v>
      </c>
      <c r="C8" s="7" t="n">
        <v>184.5</v>
      </c>
    </row>
    <row r="9">
      <c r="A9" s="4" t="inlineStr">
        <is>
          <t>Operating Lease Right-of-Use Assets</t>
        </is>
      </c>
      <c r="B9" s="7" t="n">
        <v>56.5</v>
      </c>
      <c r="C9" s="5" t="n">
        <v>64</v>
      </c>
    </row>
    <row r="10">
      <c r="A10" s="4" t="inlineStr">
        <is>
          <t>Goodwill</t>
        </is>
      </c>
      <c r="B10" s="7" t="n">
        <v>801.2</v>
      </c>
      <c r="C10" s="7" t="n">
        <v>800.9</v>
      </c>
    </row>
    <row r="11">
      <c r="A11" s="4" t="inlineStr">
        <is>
          <t>Other Intangible Assets, net</t>
        </is>
      </c>
      <c r="B11" s="7" t="n">
        <v>170.1</v>
      </c>
      <c r="C11" s="7" t="n">
        <v>184.3</v>
      </c>
    </row>
    <row r="12">
      <c r="A12" s="4" t="inlineStr">
        <is>
          <t>Deferred Tax Assets</t>
        </is>
      </c>
      <c r="B12" s="5" t="n">
        <v>12</v>
      </c>
      <c r="C12" s="7" t="n">
        <v>16.1</v>
      </c>
    </row>
    <row r="13">
      <c r="A13" s="4" t="inlineStr">
        <is>
          <t>Other Assets</t>
        </is>
      </c>
      <c r="B13" s="7" t="n">
        <v>14.4</v>
      </c>
      <c r="C13" s="7" t="n">
        <v>11.3</v>
      </c>
    </row>
    <row r="14">
      <c r="A14" s="4" t="inlineStr">
        <is>
          <t>TOTAL ASSETS</t>
        </is>
      </c>
      <c r="B14" s="7" t="n">
        <v>1799.1</v>
      </c>
      <c r="C14" s="7" t="n">
        <v>1799.6</v>
      </c>
    </row>
    <row r="15">
      <c r="A15" s="3" t="inlineStr">
        <is>
          <t>Current Liabilities</t>
        </is>
      </c>
    </row>
    <row r="16">
      <c r="A16" s="4" t="inlineStr">
        <is>
          <t>Current portion of operating lease liabilities</t>
        </is>
      </c>
      <c r="B16" s="7" t="n">
        <v>15.6</v>
      </c>
      <c r="C16" s="7" t="n">
        <v>14.7</v>
      </c>
    </row>
    <row r="17">
      <c r="A17" s="4" t="inlineStr">
        <is>
          <t>Trade accounts payable</t>
        </is>
      </c>
      <c r="B17" s="7" t="n">
        <v>75.90000000000001</v>
      </c>
      <c r="C17" s="5" t="n">
        <v>83</v>
      </c>
    </row>
    <row r="18">
      <c r="A18" s="4" t="inlineStr">
        <is>
          <t>Accrued expenses</t>
        </is>
      </c>
      <c r="B18" s="7" t="n">
        <v>87.90000000000001</v>
      </c>
      <c r="C18" s="7" t="n">
        <v>114.8</v>
      </c>
    </row>
    <row r="19">
      <c r="A19" s="4" t="inlineStr">
        <is>
          <t>Total Current Liabilities</t>
        </is>
      </c>
      <c r="B19" s="7" t="n">
        <v>179.4</v>
      </c>
      <c r="C19" s="7" t="n">
        <v>212.5</v>
      </c>
    </row>
    <row r="20">
      <c r="A20" s="4" t="inlineStr">
        <is>
          <t>Long-Term Debt</t>
        </is>
      </c>
      <c r="B20" s="7" t="n">
        <v>248.5</v>
      </c>
      <c r="C20" s="7" t="n">
        <v>248.1</v>
      </c>
    </row>
    <row r="21">
      <c r="A21" s="4" t="inlineStr">
        <is>
          <t>Operating Lease Liabilities</t>
        </is>
      </c>
      <c r="B21" s="7" t="n">
        <v>56.1</v>
      </c>
      <c r="C21" s="7" t="n">
        <v>62.6</v>
      </c>
    </row>
    <row r="22">
      <c r="A22" s="4" t="inlineStr">
        <is>
          <t>Deferred Tax Liabilities</t>
        </is>
      </c>
      <c r="B22" s="7" t="n">
        <v>13.8</v>
      </c>
      <c r="C22" s="5" t="n">
        <v>0</v>
      </c>
    </row>
    <row r="23">
      <c r="A23" s="4" t="inlineStr">
        <is>
          <t>Other Long-Term Liabilities</t>
        </is>
      </c>
      <c r="B23" s="7" t="n">
        <v>11.4</v>
      </c>
      <c r="C23" s="7" t="n">
        <v>11.2</v>
      </c>
    </row>
    <row r="24">
      <c r="A24" s="4" t="inlineStr">
        <is>
          <t>Total Liabilities</t>
        </is>
      </c>
      <c r="B24" s="7" t="n">
        <v>509.2</v>
      </c>
      <c r="C24" s="7" t="n">
        <v>534.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 $0.01 par value - authorized 20,000,000 shares, none issued</t>
        </is>
      </c>
      <c r="B27" s="5" t="n">
        <v>0</v>
      </c>
      <c r="C27" s="5" t="n">
        <v>0</v>
      </c>
    </row>
    <row r="28">
      <c r="A28" s="4" t="inlineStr">
        <is>
          <t>Common stock - $0.01 par value - authorized 300,000,000 shares, 47,833,115 outstanding as of September 30, 2020 and 47,734,206 outstanding as of December 31, 2019</t>
        </is>
      </c>
      <c r="B28" s="7" t="n">
        <v>0.5</v>
      </c>
      <c r="C28" s="7" t="n">
        <v>0.5</v>
      </c>
    </row>
    <row r="29">
      <c r="A29" s="4" t="inlineStr">
        <is>
          <t>Additional paid-in capital</t>
        </is>
      </c>
      <c r="B29" s="7" t="n">
        <v>1604.1</v>
      </c>
      <c r="C29" s="7" t="n">
        <v>1593.9</v>
      </c>
    </row>
    <row r="30">
      <c r="A30" s="4" t="inlineStr">
        <is>
          <t>Accumulated deficit</t>
        </is>
      </c>
      <c r="B30" s="7" t="n">
        <v>-268.3</v>
      </c>
      <c r="C30" s="7" t="n">
        <v>-288.3</v>
      </c>
    </row>
    <row r="31">
      <c r="A31" s="4" t="inlineStr">
        <is>
          <t>Treasury stock</t>
        </is>
      </c>
      <c r="B31" s="7" t="n">
        <v>-9.300000000000001</v>
      </c>
      <c r="C31" s="7" t="n">
        <v>-8.9</v>
      </c>
    </row>
    <row r="32">
      <c r="A32" s="4" t="inlineStr">
        <is>
          <t>Accumulated other comprehensive loss</t>
        </is>
      </c>
      <c r="B32" s="7" t="n">
        <v>-37.1</v>
      </c>
      <c r="C32" s="5" t="n">
        <v>-32</v>
      </c>
    </row>
    <row r="33">
      <c r="A33" s="4" t="inlineStr">
        <is>
          <t>Total Stockholders’ Equity</t>
        </is>
      </c>
      <c r="B33" s="7" t="n">
        <v>1289.9</v>
      </c>
      <c r="C33" s="7" t="n">
        <v>1265.2</v>
      </c>
    </row>
    <row r="34">
      <c r="A34" s="4" t="inlineStr">
        <is>
          <t>TOTAL LIABILITIES AND STOCKHOLDERS’ EQUITY</t>
        </is>
      </c>
      <c r="B34" s="6" t="n">
        <v>1799.1</v>
      </c>
      <c r="C34" s="6" t="n">
        <v>17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Sep. 30, 2020</t>
        </is>
      </c>
      <c r="C1" s="2" t="inlineStr">
        <is>
          <t>Dec. 31, 2019</t>
        </is>
      </c>
    </row>
    <row r="2">
      <c r="A2" s="3" t="inlineStr">
        <is>
          <t>Organization, Consolidation and Presentation of Financial Statements [Abstract]</t>
        </is>
      </c>
    </row>
    <row r="3">
      <c r="A3" s="4" t="inlineStr">
        <is>
          <t>Taxes payable</t>
        </is>
      </c>
      <c r="B3" s="6" t="n">
        <v>0.4</v>
      </c>
      <c r="C3" s="6" t="n">
        <v>0.4</v>
      </c>
    </row>
    <row r="4">
      <c r="A4" s="4" t="inlineStr">
        <is>
          <t>Accrued compensation benefits</t>
        </is>
      </c>
      <c r="B4" s="7" t="n">
        <v>5.6</v>
      </c>
      <c r="C4" s="7" t="n">
        <v>5.4</v>
      </c>
    </row>
    <row r="5">
      <c r="A5" s="4" t="inlineStr">
        <is>
          <t>Other</t>
        </is>
      </c>
      <c r="B5" s="7" t="n">
        <v>5.4</v>
      </c>
      <c r="C5" s="7" t="n">
        <v>5.4</v>
      </c>
    </row>
    <row r="6">
      <c r="A6" s="4" t="inlineStr">
        <is>
          <t>Total</t>
        </is>
      </c>
      <c r="B6" s="6" t="n">
        <v>11.4</v>
      </c>
      <c r="C6" s="6" t="n">
        <v>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Investments and Acquisitions - Narrative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Business Acquisition [Line Items]</t>
        </is>
      </c>
    </row>
    <row r="4">
      <c r="A4" s="4" t="inlineStr">
        <is>
          <t>Acquisition of assets and investments in businesses</t>
        </is>
      </c>
      <c r="C4" s="8" t="n">
        <v>4</v>
      </c>
      <c r="D4" s="6" t="n">
        <v>57.5</v>
      </c>
    </row>
    <row r="5">
      <c r="A5" s="4" t="inlineStr">
        <is>
          <t>FUSMobile, Inc.</t>
        </is>
      </c>
    </row>
    <row r="6">
      <c r="A6" s="3" t="inlineStr">
        <is>
          <t>Business Acquisition [Line Items]</t>
        </is>
      </c>
    </row>
    <row r="7">
      <c r="A7" s="4" t="inlineStr">
        <is>
          <t>Acquisition of assets and investments in businesses</t>
        </is>
      </c>
      <c r="B7" s="8" t="n">
        <v>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Investments and Acquisitions - Purchase Price Allocation (Details) - USD ($) $ in Millions</t>
        </is>
      </c>
      <c r="B1" s="2" t="inlineStr">
        <is>
          <t>Sep. 30, 2020</t>
        </is>
      </c>
      <c r="C1" s="2" t="inlineStr">
        <is>
          <t>Dec. 31, 2019</t>
        </is>
      </c>
      <c r="D1" s="2" t="inlineStr">
        <is>
          <t>Sep. 30, 2019</t>
        </is>
      </c>
    </row>
    <row r="2">
      <c r="A2" s="3" t="inlineStr">
        <is>
          <t>Business Acquisition [Line Items]</t>
        </is>
      </c>
    </row>
    <row r="3">
      <c r="A3" s="4" t="inlineStr">
        <is>
          <t>Goodwill</t>
        </is>
      </c>
      <c r="B3" s="6" t="n">
        <v>801.2</v>
      </c>
      <c r="C3" s="6" t="n">
        <v>800.9</v>
      </c>
    </row>
    <row r="4">
      <c r="A4" s="4" t="inlineStr">
        <is>
          <t>Acquisitions</t>
        </is>
      </c>
    </row>
    <row r="5">
      <c r="A5" s="3" t="inlineStr">
        <is>
          <t>Business Acquisition [Line Items]</t>
        </is>
      </c>
    </row>
    <row r="6">
      <c r="A6" s="4" t="inlineStr">
        <is>
          <t>Current assets acquired net of liabilities assumed</t>
        </is>
      </c>
      <c r="D6" s="6" t="n">
        <v>12.2</v>
      </c>
    </row>
    <row r="7">
      <c r="A7" s="4" t="inlineStr">
        <is>
          <t>Property, plant and equipment</t>
        </is>
      </c>
      <c r="D7" s="7" t="n">
        <v>2.1</v>
      </c>
    </row>
    <row r="8">
      <c r="A8" s="4" t="inlineStr">
        <is>
          <t>Identifiable intangible assets</t>
        </is>
      </c>
      <c r="D8" s="7" t="n">
        <v>36.4</v>
      </c>
    </row>
    <row r="9">
      <c r="A9" s="4" t="inlineStr">
        <is>
          <t>Other non-current assets (liabilities), net</t>
        </is>
      </c>
      <c r="D9" s="7" t="n">
        <v>0.3</v>
      </c>
    </row>
    <row r="10">
      <c r="A10" s="4" t="inlineStr">
        <is>
          <t>Deferred tax liabilities</t>
        </is>
      </c>
      <c r="D10" s="7" t="n">
        <v>-3.5</v>
      </c>
    </row>
    <row r="11">
      <c r="A11" s="4" t="inlineStr">
        <is>
          <t>Goodwill</t>
        </is>
      </c>
      <c r="D11" s="7" t="n">
        <v>19.3</v>
      </c>
    </row>
    <row r="12">
      <c r="A12" s="4" t="inlineStr">
        <is>
          <t>Total</t>
        </is>
      </c>
      <c r="D12" s="6" t="n">
        <v>6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Investments and Acquisitions - Schedule of Pro-Forma Information (Details) - Acquisitions - USD ($) $ / shares in Units, $ in Millions</t>
        </is>
      </c>
      <c r="B1" s="2" t="inlineStr">
        <is>
          <t>3 Months Ended</t>
        </is>
      </c>
      <c r="C1" s="2" t="inlineStr">
        <is>
          <t>9 Months Ended</t>
        </is>
      </c>
    </row>
    <row r="2">
      <c r="B2" s="2" t="inlineStr">
        <is>
          <t>Sep. 30, 2019</t>
        </is>
      </c>
      <c r="C2" s="2" t="inlineStr">
        <is>
          <t>Sep. 30, 2019</t>
        </is>
      </c>
    </row>
    <row r="3">
      <c r="A3" s="3" t="inlineStr">
        <is>
          <t>Business Acquisition [Line Items]</t>
        </is>
      </c>
    </row>
    <row r="4">
      <c r="A4" s="4" t="inlineStr">
        <is>
          <t>Net Sales</t>
        </is>
      </c>
      <c r="B4" s="6" t="n">
        <v>172.2</v>
      </c>
      <c r="C4" s="6" t="n">
        <v>544.3</v>
      </c>
    </row>
    <row r="5">
      <c r="A5" s="4" t="inlineStr">
        <is>
          <t>Net Loss</t>
        </is>
      </c>
      <c r="B5" s="6" t="n">
        <v>-21.2</v>
      </c>
      <c r="C5" s="6" t="n">
        <v>-50.2</v>
      </c>
    </row>
    <row r="6">
      <c r="A6" s="3" t="inlineStr">
        <is>
          <t>Loss per share:</t>
        </is>
      </c>
    </row>
    <row r="7">
      <c r="A7" s="4" t="inlineStr">
        <is>
          <t>Basic (in dollars per share)</t>
        </is>
      </c>
      <c r="B7" s="9" t="n">
        <v>-0.45</v>
      </c>
      <c r="C7" s="9" t="n">
        <v>-1.05</v>
      </c>
    </row>
    <row r="8">
      <c r="A8" s="4" t="inlineStr">
        <is>
          <t>Diluted (in dollars per share)</t>
        </is>
      </c>
      <c r="B8" s="9" t="n">
        <v>-0.45</v>
      </c>
      <c r="C8" s="9" t="n">
        <v>-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Fair Value Information (Details) - USD ($) $ in Millions</t>
        </is>
      </c>
      <c r="B1" s="2" t="inlineStr">
        <is>
          <t>Sep. 30, 2020</t>
        </is>
      </c>
      <c r="C1" s="2" t="inlineStr">
        <is>
          <t>Dec. 31, 2019</t>
        </is>
      </c>
      <c r="D1" s="2" t="inlineStr">
        <is>
          <t>Sep. 30, 2019</t>
        </is>
      </c>
      <c r="E1" s="2" t="inlineStr">
        <is>
          <t>Dec. 31, 2018</t>
        </is>
      </c>
    </row>
    <row r="2">
      <c r="A2" s="3" t="inlineStr">
        <is>
          <t>Assets</t>
        </is>
      </c>
    </row>
    <row r="3">
      <c r="A3" s="4" t="inlineStr">
        <is>
          <t>Cash and cash equivalents</t>
        </is>
      </c>
      <c r="B3" s="8" t="n">
        <v>180</v>
      </c>
      <c r="C3" s="6" t="n">
        <v>205.3</v>
      </c>
      <c r="D3" s="6" t="n">
        <v>214.4</v>
      </c>
      <c r="E3" s="6" t="n">
        <v>384.5</v>
      </c>
    </row>
    <row r="4">
      <c r="A4" s="3" t="inlineStr">
        <is>
          <t>Liabilities</t>
        </is>
      </c>
    </row>
    <row r="5">
      <c r="A5" s="4" t="inlineStr">
        <is>
          <t>Senior Unsecured Notes</t>
        </is>
      </c>
      <c r="B5" s="7" t="n">
        <v>248.5</v>
      </c>
      <c r="C5" s="7" t="n">
        <v>248.1</v>
      </c>
    </row>
    <row r="6">
      <c r="A6" s="4" t="inlineStr">
        <is>
          <t>Level 1 | Carrying Amount</t>
        </is>
      </c>
    </row>
    <row r="7">
      <c r="A7" s="3" t="inlineStr">
        <is>
          <t>Assets</t>
        </is>
      </c>
    </row>
    <row r="8">
      <c r="A8" s="4" t="inlineStr">
        <is>
          <t>Cash and cash equivalents</t>
        </is>
      </c>
      <c r="B8" s="5" t="n">
        <v>180</v>
      </c>
      <c r="C8" s="7" t="n">
        <v>205.3</v>
      </c>
    </row>
    <row r="9">
      <c r="A9" s="3" t="inlineStr">
        <is>
          <t>Liabilities</t>
        </is>
      </c>
    </row>
    <row r="10">
      <c r="A10" s="4" t="inlineStr">
        <is>
          <t>Senior Unsecured Notes</t>
        </is>
      </c>
      <c r="B10" s="7" t="n">
        <v>248.5</v>
      </c>
      <c r="C10" s="7" t="n">
        <v>248.1</v>
      </c>
    </row>
    <row r="11">
      <c r="A11" s="4" t="inlineStr">
        <is>
          <t>Level 1 | Estimated Fair Value</t>
        </is>
      </c>
    </row>
    <row r="12">
      <c r="A12" s="3" t="inlineStr">
        <is>
          <t>Assets</t>
        </is>
      </c>
    </row>
    <row r="13">
      <c r="A13" s="4" t="inlineStr">
        <is>
          <t>Cash and cash equivalents</t>
        </is>
      </c>
      <c r="B13" s="5" t="n">
        <v>180</v>
      </c>
      <c r="C13" s="7" t="n">
        <v>205.3</v>
      </c>
    </row>
    <row r="14">
      <c r="A14" s="3" t="inlineStr">
        <is>
          <t>Liabilities</t>
        </is>
      </c>
    </row>
    <row r="15">
      <c r="A15" s="4" t="inlineStr">
        <is>
          <t>Senior Unsecured Notes</t>
        </is>
      </c>
      <c r="B15" s="8" t="n">
        <v>250</v>
      </c>
      <c r="C15" s="6" t="n">
        <v>2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Sep. 30, 2020</t>
        </is>
      </c>
      <c r="C1" s="2" t="inlineStr">
        <is>
          <t>Dec. 31, 2019</t>
        </is>
      </c>
    </row>
    <row r="2">
      <c r="A2" s="3" t="inlineStr">
        <is>
          <t>Debt Instrument [Line Items]</t>
        </is>
      </c>
    </row>
    <row r="3">
      <c r="A3" s="4" t="inlineStr">
        <is>
          <t>Unamortized Debt Discounts and Issuance Costs</t>
        </is>
      </c>
      <c r="B3" s="6" t="n">
        <v>-1.3</v>
      </c>
      <c r="C3" s="6" t="n">
        <v>-1.7</v>
      </c>
    </row>
    <row r="4">
      <c r="A4" s="4" t="inlineStr">
        <is>
          <t>Total Debt, net</t>
        </is>
      </c>
      <c r="B4" s="6" t="n">
        <v>248.5</v>
      </c>
      <c r="C4" s="7" t="n">
        <v>248.1</v>
      </c>
    </row>
    <row r="5">
      <c r="A5" s="4" t="inlineStr">
        <is>
          <t>Senior Unsecured Notes | 6.25% Senior Notes</t>
        </is>
      </c>
    </row>
    <row r="6">
      <c r="A6" s="3" t="inlineStr">
        <is>
          <t>Debt Instrument [Line Items]</t>
        </is>
      </c>
    </row>
    <row r="7">
      <c r="A7" s="4" t="inlineStr">
        <is>
          <t>Weighted-Average Interest Rate</t>
        </is>
      </c>
      <c r="B7" s="4" t="inlineStr">
        <is>
          <t>6.25%</t>
        </is>
      </c>
    </row>
    <row r="8">
      <c r="A8" s="4" t="inlineStr">
        <is>
          <t>Senior Unsecured Notes</t>
        </is>
      </c>
      <c r="B8" s="6" t="n">
        <v>249.8</v>
      </c>
      <c r="C8" s="6" t="n">
        <v>2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Additional Information (Details) - USD ($)</t>
        </is>
      </c>
      <c r="B1" s="2" t="inlineStr">
        <is>
          <t>Oct. 15, 2020</t>
        </is>
      </c>
      <c r="C1" s="2" t="inlineStr">
        <is>
          <t>Sep. 30, 2020</t>
        </is>
      </c>
    </row>
    <row r="2">
      <c r="A2" s="4" t="inlineStr">
        <is>
          <t>Subsequent Event | Revolving Credit Facility</t>
        </is>
      </c>
    </row>
    <row r="3">
      <c r="A3" s="3" t="inlineStr">
        <is>
          <t>Debt Instrument [Line Items]</t>
        </is>
      </c>
    </row>
    <row r="4">
      <c r="A4" s="4" t="inlineStr">
        <is>
          <t>Proceeds from revolving credit facility</t>
        </is>
      </c>
      <c r="B4" s="8" t="n">
        <v>180000000</v>
      </c>
    </row>
    <row r="5">
      <c r="A5" s="4" t="inlineStr">
        <is>
          <t>6.25% Senior Notes | Senior Unsecured Notes</t>
        </is>
      </c>
    </row>
    <row r="6">
      <c r="A6" s="3" t="inlineStr">
        <is>
          <t>Debt Instrument [Line Items]</t>
        </is>
      </c>
    </row>
    <row r="7">
      <c r="A7" s="4" t="inlineStr">
        <is>
          <t>Weighted-average interest rate</t>
        </is>
      </c>
      <c r="C7" s="4" t="inlineStr">
        <is>
          <t>6.25%</t>
        </is>
      </c>
    </row>
    <row r="8">
      <c r="A8" s="4" t="inlineStr">
        <is>
          <t>Effective interest rate</t>
        </is>
      </c>
      <c r="C8" s="4" t="inlineStr">
        <is>
          <t>6.51%</t>
        </is>
      </c>
    </row>
    <row r="9">
      <c r="A9" s="4" t="inlineStr">
        <is>
          <t>6.25% Senior Notes | Senior Unsecured Notes | Subsequent Event</t>
        </is>
      </c>
    </row>
    <row r="10">
      <c r="A10" s="3" t="inlineStr">
        <is>
          <t>Debt Instrument [Line Items]</t>
        </is>
      </c>
    </row>
    <row r="11">
      <c r="A11" s="4" t="inlineStr">
        <is>
          <t>Loss on extinguishment of debt</t>
        </is>
      </c>
      <c r="B11" s="5" t="n">
        <v>1300000</v>
      </c>
    </row>
    <row r="12">
      <c r="A12" s="4" t="inlineStr">
        <is>
          <t>Repayments of unsecured debt</t>
        </is>
      </c>
      <c r="B12" s="8" t="n">
        <v>69800000</v>
      </c>
    </row>
    <row r="13">
      <c r="A13" s="4" t="inlineStr">
        <is>
          <t>Revolving Credit Facility | Senior Secured Term Loan | Revolving Credit Facility</t>
        </is>
      </c>
    </row>
    <row r="14">
      <c r="A14" s="3" t="inlineStr">
        <is>
          <t>Debt Instrument [Line Items]</t>
        </is>
      </c>
    </row>
    <row r="15">
      <c r="A15" s="4" t="inlineStr">
        <is>
          <t>Borrowing capacity</t>
        </is>
      </c>
      <c r="C15" s="8" t="n">
        <v>250000000</v>
      </c>
    </row>
    <row r="16">
      <c r="A16" s="4" t="inlineStr">
        <is>
          <t>Unused capacity, commitment fee percentage</t>
        </is>
      </c>
      <c r="C16" s="4" t="inlineStr">
        <is>
          <t>0.38%</t>
        </is>
      </c>
    </row>
    <row r="17">
      <c r="A17" s="4" t="inlineStr">
        <is>
          <t>Consolidated total leverage ratio</t>
        </is>
      </c>
      <c r="C17" s="10" t="n">
        <v>2.25</v>
      </c>
    </row>
    <row r="18">
      <c r="A18" s="4" t="inlineStr">
        <is>
          <t>Amount outstanding</t>
        </is>
      </c>
      <c r="C18" s="8" t="n">
        <v>0</v>
      </c>
    </row>
    <row r="19">
      <c r="A19" s="4" t="inlineStr">
        <is>
          <t>Revolving Credit Facility | Senior Secured Term Loan | Revolving Credit Facility | Leverage Ratio, Less than 2.25</t>
        </is>
      </c>
    </row>
    <row r="20">
      <c r="A20" s="3" t="inlineStr">
        <is>
          <t>Debt Instrument [Line Items]</t>
        </is>
      </c>
    </row>
    <row r="21">
      <c r="A21" s="4" t="inlineStr">
        <is>
          <t>Unused capacity, commitment fee percentage</t>
        </is>
      </c>
      <c r="C21" s="4" t="inlineStr">
        <is>
          <t>0.25%</t>
        </is>
      </c>
    </row>
    <row r="22">
      <c r="A22" s="4" t="inlineStr">
        <is>
          <t>Revolving Credit Facility | Senior Secured Term Loan | Revolving Credit Facility | Minimum | LIBOR</t>
        </is>
      </c>
    </row>
    <row r="23">
      <c r="A23" s="3" t="inlineStr">
        <is>
          <t>Debt Instrument [Line Items]</t>
        </is>
      </c>
    </row>
    <row r="24">
      <c r="A24" s="4" t="inlineStr">
        <is>
          <t>Basis spread on variable rate</t>
        </is>
      </c>
      <c r="C24" s="4" t="inlineStr">
        <is>
          <t>1.50%</t>
        </is>
      </c>
    </row>
    <row r="25">
      <c r="A25" s="4" t="inlineStr">
        <is>
          <t>Revolving Credit Facility | Senior Secured Term Loan | Revolving Credit Facility | Minimum | Base Rate</t>
        </is>
      </c>
    </row>
    <row r="26">
      <c r="A26" s="3" t="inlineStr">
        <is>
          <t>Debt Instrument [Line Items]</t>
        </is>
      </c>
    </row>
    <row r="27">
      <c r="A27" s="4" t="inlineStr">
        <is>
          <t>Basis spread on variable rate</t>
        </is>
      </c>
      <c r="C27" s="4" t="inlineStr">
        <is>
          <t>0.50%</t>
        </is>
      </c>
    </row>
    <row r="28">
      <c r="A28" s="4" t="inlineStr">
        <is>
          <t>Revolving Credit Facility | Senior Secured Term Loan | Revolving Credit Facility | Maximum | LIBOR</t>
        </is>
      </c>
    </row>
    <row r="29">
      <c r="A29" s="3" t="inlineStr">
        <is>
          <t>Debt Instrument [Line Items]</t>
        </is>
      </c>
    </row>
    <row r="30">
      <c r="A30" s="4" t="inlineStr">
        <is>
          <t>Basis spread on variable rate</t>
        </is>
      </c>
      <c r="C30" s="4" t="inlineStr">
        <is>
          <t>2.25%</t>
        </is>
      </c>
    </row>
    <row r="31">
      <c r="A31" s="4" t="inlineStr">
        <is>
          <t>Revolving Credit Facility | Senior Secured Term Loan | Revolving Credit Facility | Maximum | Base Rate</t>
        </is>
      </c>
    </row>
    <row r="32">
      <c r="A32" s="3" t="inlineStr">
        <is>
          <t>Debt Instrument [Line Items]</t>
        </is>
      </c>
    </row>
    <row r="33">
      <c r="A33" s="4" t="inlineStr">
        <is>
          <t>Basis spread on variable rate</t>
        </is>
      </c>
      <c r="C33" s="4" t="inlineStr">
        <is>
          <t>1.25%</t>
        </is>
      </c>
    </row>
    <row r="34">
      <c r="A34" s="4" t="inlineStr">
        <is>
          <t>Revolving Credit Facility | Senior Secured Term Loan | Letter of Credit</t>
        </is>
      </c>
    </row>
    <row r="35">
      <c r="A35" s="3" t="inlineStr">
        <is>
          <t>Debt Instrument [Line Items]</t>
        </is>
      </c>
    </row>
    <row r="36">
      <c r="A36" s="4" t="inlineStr">
        <is>
          <t>Borrowing capacity</t>
        </is>
      </c>
      <c r="C36" s="8" t="n">
        <v>75000000</v>
      </c>
    </row>
    <row r="37">
      <c r="A37" s="4" t="inlineStr">
        <is>
          <t>Letters of credit outstanding</t>
        </is>
      </c>
      <c r="C37" s="5" t="n">
        <v>700000</v>
      </c>
    </row>
    <row r="38">
      <c r="A38" s="4" t="inlineStr">
        <is>
          <t>Revolving Credit Facility | Senior Secured Term Loan | Swingline sub-facility</t>
        </is>
      </c>
    </row>
    <row r="39">
      <c r="A39" s="3" t="inlineStr">
        <is>
          <t>Debt Instrument [Line Items]</t>
        </is>
      </c>
    </row>
    <row r="40">
      <c r="A40" s="4" t="inlineStr">
        <is>
          <t>Borrowing capacity</t>
        </is>
      </c>
      <c r="C40" s="8" t="n">
        <v>2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t>
        </is>
      </c>
    </row>
    <row r="4">
      <c r="A4" s="4" t="inlineStr">
        <is>
          <t>Beginning balance</t>
        </is>
      </c>
      <c r="D4" s="6" t="n">
        <v>1265.2</v>
      </c>
    </row>
    <row r="5">
      <c r="A5" s="4" t="inlineStr">
        <is>
          <t>Other comprehensive (loss) income</t>
        </is>
      </c>
      <c r="B5" s="6" t="n">
        <v>4.9</v>
      </c>
      <c r="C5" s="6" t="n">
        <v>-3.7</v>
      </c>
      <c r="D5" s="7" t="n">
        <v>-5.1</v>
      </c>
      <c r="E5" s="6" t="n">
        <v>-1.1</v>
      </c>
    </row>
    <row r="6">
      <c r="A6" s="4" t="inlineStr">
        <is>
          <t>Ending balance</t>
        </is>
      </c>
      <c r="B6" s="7" t="n">
        <v>1289.9</v>
      </c>
      <c r="C6" s="7" t="n">
        <v>1266.9</v>
      </c>
      <c r="D6" s="7" t="n">
        <v>1289.9</v>
      </c>
      <c r="E6" s="7" t="n">
        <v>1266.9</v>
      </c>
    </row>
    <row r="7">
      <c r="A7" s="4" t="inlineStr">
        <is>
          <t>Accumulated Other Comprehensive Loss</t>
        </is>
      </c>
    </row>
    <row r="8">
      <c r="A8" s="3" t="inlineStr">
        <is>
          <t>Accumulated Other Comprehensive Income</t>
        </is>
      </c>
    </row>
    <row r="9">
      <c r="A9" s="4" t="inlineStr">
        <is>
          <t>Beginning balance</t>
        </is>
      </c>
      <c r="B9" s="5" t="n">
        <v>-42</v>
      </c>
      <c r="C9" s="7" t="n">
        <v>-31.1</v>
      </c>
      <c r="D9" s="5" t="n">
        <v>-32</v>
      </c>
      <c r="E9" s="7" t="n">
        <v>-33.7</v>
      </c>
    </row>
    <row r="10">
      <c r="A10" s="4" t="inlineStr">
        <is>
          <t>Ending balance</t>
        </is>
      </c>
      <c r="B10" s="7" t="n">
        <v>-37.1</v>
      </c>
      <c r="C10" s="6" t="n">
        <v>-34.8</v>
      </c>
      <c r="D10" s="7" t="n">
        <v>-37.1</v>
      </c>
      <c r="E10" s="6" t="n">
        <v>-34.8</v>
      </c>
    </row>
    <row r="11">
      <c r="A11" s="4" t="inlineStr">
        <is>
          <t>Unrealized Translation</t>
        </is>
      </c>
    </row>
    <row r="12">
      <c r="A12" s="3" t="inlineStr">
        <is>
          <t>Accumulated Other Comprehensive Income</t>
        </is>
      </c>
    </row>
    <row r="13">
      <c r="A13" s="4" t="inlineStr">
        <is>
          <t>Beginning balance</t>
        </is>
      </c>
      <c r="D13" s="7" t="n">
        <v>-31.5</v>
      </c>
    </row>
    <row r="14">
      <c r="A14" s="4" t="inlineStr">
        <is>
          <t>Other comprehensive (loss) income</t>
        </is>
      </c>
      <c r="D14" s="7" t="n">
        <v>-5.2</v>
      </c>
    </row>
    <row r="15">
      <c r="A15" s="4" t="inlineStr">
        <is>
          <t>Ending balance</t>
        </is>
      </c>
      <c r="B15" s="7" t="n">
        <v>-36.7</v>
      </c>
      <c r="D15" s="7" t="n">
        <v>-36.7</v>
      </c>
    </row>
    <row r="16">
      <c r="A16" s="4" t="inlineStr">
        <is>
          <t>Cash Flow Hedges</t>
        </is>
      </c>
    </row>
    <row r="17">
      <c r="A17" s="3" t="inlineStr">
        <is>
          <t>Accumulated Other Comprehensive Income</t>
        </is>
      </c>
    </row>
    <row r="18">
      <c r="A18" s="4" t="inlineStr">
        <is>
          <t>Beginning balance</t>
        </is>
      </c>
      <c r="D18" s="7" t="n">
        <v>0.1</v>
      </c>
    </row>
    <row r="19">
      <c r="A19" s="4" t="inlineStr">
        <is>
          <t>Other comprehensive (loss) income</t>
        </is>
      </c>
      <c r="D19" s="7" t="n">
        <v>-0.1</v>
      </c>
    </row>
    <row r="20">
      <c r="A20" s="4" t="inlineStr">
        <is>
          <t>Ending balance</t>
        </is>
      </c>
      <c r="B20" s="5" t="n">
        <v>0</v>
      </c>
      <c r="D20" s="5" t="n">
        <v>0</v>
      </c>
    </row>
    <row r="21">
      <c r="A21" s="4" t="inlineStr">
        <is>
          <t>Defined Benefit Pension Plans</t>
        </is>
      </c>
    </row>
    <row r="22">
      <c r="A22" s="3" t="inlineStr">
        <is>
          <t>Accumulated Other Comprehensive Income</t>
        </is>
      </c>
    </row>
    <row r="23">
      <c r="A23" s="4" t="inlineStr">
        <is>
          <t>Beginning balance</t>
        </is>
      </c>
      <c r="D23" s="7" t="n">
        <v>-0.6</v>
      </c>
    </row>
    <row r="24">
      <c r="A24" s="4" t="inlineStr">
        <is>
          <t>Other comprehensive (loss) income</t>
        </is>
      </c>
      <c r="D24" s="7" t="n">
        <v>0.2</v>
      </c>
    </row>
    <row r="25">
      <c r="A25" s="4" t="inlineStr">
        <is>
          <t>Ending balance</t>
        </is>
      </c>
      <c r="B25" s="6" t="n">
        <v>-0.4</v>
      </c>
      <c r="D25" s="6"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Net Changes in Components of AOCI, Including Tax Effec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Unrealized currency translation adjustments</t>
        </is>
      </c>
      <c r="B4" s="6" t="n">
        <v>4.9</v>
      </c>
      <c r="C4" s="6" t="n">
        <v>-3.7</v>
      </c>
      <c r="D4" s="6" t="n">
        <v>-5.2</v>
      </c>
      <c r="E4" s="6" t="n">
        <v>-1.1</v>
      </c>
    </row>
    <row r="5">
      <c r="A5" s="4" t="inlineStr">
        <is>
          <t>Defined benefit pension plans</t>
        </is>
      </c>
      <c r="B5" s="7" t="n">
        <v>-0.1</v>
      </c>
      <c r="C5" s="5" t="n">
        <v>0</v>
      </c>
      <c r="D5" s="7" t="n">
        <v>0.2</v>
      </c>
      <c r="E5" s="5" t="n">
        <v>0</v>
      </c>
    </row>
    <row r="6">
      <c r="A6" s="4" t="inlineStr">
        <is>
          <t>Tax effect</t>
        </is>
      </c>
      <c r="B6" s="7" t="n">
        <v>0.1</v>
      </c>
      <c r="C6" s="5" t="n">
        <v>0</v>
      </c>
      <c r="D6" s="5" t="n">
        <v>0</v>
      </c>
      <c r="E6" s="5" t="n">
        <v>0</v>
      </c>
    </row>
    <row r="7">
      <c r="A7" s="4" t="inlineStr">
        <is>
          <t>Defined benefit pension plans, net of tax</t>
        </is>
      </c>
      <c r="B7" s="5" t="n">
        <v>0</v>
      </c>
      <c r="C7" s="5" t="n">
        <v>0</v>
      </c>
      <c r="D7" s="7" t="n">
        <v>0.2</v>
      </c>
      <c r="E7" s="5" t="n">
        <v>0</v>
      </c>
    </row>
    <row r="8">
      <c r="A8" s="4" t="inlineStr">
        <is>
          <t>Cash flow hedges</t>
        </is>
      </c>
      <c r="B8" s="5" t="n">
        <v>0</v>
      </c>
      <c r="C8" s="5" t="n">
        <v>0</v>
      </c>
      <c r="D8" s="7" t="n">
        <v>-0.1</v>
      </c>
      <c r="E8" s="5" t="n">
        <v>0</v>
      </c>
    </row>
    <row r="9">
      <c r="A9" s="4" t="inlineStr">
        <is>
          <t>Tax effect</t>
        </is>
      </c>
      <c r="B9" s="5" t="n">
        <v>0</v>
      </c>
      <c r="C9" s="5" t="n">
        <v>0</v>
      </c>
      <c r="D9" s="5" t="n">
        <v>0</v>
      </c>
      <c r="E9" s="5" t="n">
        <v>0</v>
      </c>
    </row>
    <row r="10">
      <c r="A10" s="4" t="inlineStr">
        <is>
          <t>Cash flow hedges, net of tax</t>
        </is>
      </c>
      <c r="B10" s="5" t="n">
        <v>0</v>
      </c>
      <c r="C10" s="5" t="n">
        <v>0</v>
      </c>
      <c r="D10" s="7" t="n">
        <v>-0.1</v>
      </c>
      <c r="E10" s="5" t="n">
        <v>0</v>
      </c>
    </row>
    <row r="11">
      <c r="A11" s="4" t="inlineStr">
        <is>
          <t>Total Other Comprehensive Income (Loss), net of tax</t>
        </is>
      </c>
      <c r="B11" s="6" t="n">
        <v>4.9</v>
      </c>
      <c r="C11" s="6" t="n">
        <v>-3.7</v>
      </c>
      <c r="D11" s="6" t="n">
        <v>-5.1</v>
      </c>
      <c r="E11" s="6"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B4" s="6" t="n">
        <v>3.4</v>
      </c>
      <c r="C4" s="6" t="n">
        <v>2.8</v>
      </c>
      <c r="D4" s="6" t="n">
        <v>8.9</v>
      </c>
      <c r="E4" s="6" t="n">
        <v>8.800000000000001</v>
      </c>
    </row>
    <row r="5">
      <c r="A5" s="4" t="inlineStr">
        <is>
          <t>Stock options</t>
        </is>
      </c>
    </row>
    <row r="6">
      <c r="A6" s="3" t="inlineStr">
        <is>
          <t>Share-based Compensation Arrangement by Share-based Payment Award [Line Items]</t>
        </is>
      </c>
    </row>
    <row r="7">
      <c r="A7" s="4" t="inlineStr">
        <is>
          <t>Share-based compensation expense</t>
        </is>
      </c>
      <c r="B7" s="7" t="n">
        <v>0.7</v>
      </c>
      <c r="C7" s="7" t="n">
        <v>0.7</v>
      </c>
      <c r="D7" s="5" t="n">
        <v>2</v>
      </c>
      <c r="E7" s="7" t="n">
        <v>2.4</v>
      </c>
    </row>
    <row r="8">
      <c r="A8" s="4" t="inlineStr">
        <is>
          <t>Time-based restricted share units</t>
        </is>
      </c>
    </row>
    <row r="9">
      <c r="A9" s="3" t="inlineStr">
        <is>
          <t>Share-based Compensation Arrangement by Share-based Payment Award [Line Items]</t>
        </is>
      </c>
    </row>
    <row r="10">
      <c r="A10" s="4" t="inlineStr">
        <is>
          <t>Share-based compensation expense</t>
        </is>
      </c>
      <c r="B10" s="7" t="n">
        <v>1.8</v>
      </c>
      <c r="C10" s="7" t="n">
        <v>0.6</v>
      </c>
      <c r="D10" s="7" t="n">
        <v>4.2</v>
      </c>
      <c r="E10" s="7" t="n">
        <v>3.2</v>
      </c>
    </row>
    <row r="11">
      <c r="A11" s="4" t="inlineStr">
        <is>
          <t>Performance-based restricted share units</t>
        </is>
      </c>
    </row>
    <row r="12">
      <c r="A12" s="3" t="inlineStr">
        <is>
          <t>Share-based Compensation Arrangement by Share-based Payment Award [Line Items]</t>
        </is>
      </c>
    </row>
    <row r="13">
      <c r="A13" s="4" t="inlineStr">
        <is>
          <t>Share-based compensation expense</t>
        </is>
      </c>
      <c r="B13" s="7" t="n">
        <v>0.8</v>
      </c>
      <c r="C13" s="7" t="n">
        <v>1.4</v>
      </c>
      <c r="D13" s="7" t="n">
        <v>2.5</v>
      </c>
      <c r="E13" s="7" t="n">
        <v>3.1</v>
      </c>
    </row>
    <row r="14">
      <c r="A14" s="4" t="inlineStr">
        <is>
          <t>Employee stock purchase plan</t>
        </is>
      </c>
    </row>
    <row r="15">
      <c r="A15" s="3" t="inlineStr">
        <is>
          <t>Share-based Compensation Arrangement by Share-based Payment Award [Line Items]</t>
        </is>
      </c>
    </row>
    <row r="16">
      <c r="A16" s="4" t="inlineStr">
        <is>
          <t>Share-based compensation expense</t>
        </is>
      </c>
      <c r="B16" s="6" t="n">
        <v>0.1</v>
      </c>
      <c r="C16" s="6" t="n">
        <v>0.1</v>
      </c>
      <c r="D16" s="6" t="n">
        <v>0.2</v>
      </c>
      <c r="E16" s="6"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Common stock, par value (in dollars per share)</t>
        </is>
      </c>
      <c r="B6" s="9" t="n">
        <v>0.01</v>
      </c>
      <c r="C6" s="9" t="n">
        <v>0.01</v>
      </c>
    </row>
    <row r="7">
      <c r="A7" s="4" t="inlineStr">
        <is>
          <t>Common stock, shares authorized (in shares)</t>
        </is>
      </c>
      <c r="B7" s="5" t="n">
        <v>300000000</v>
      </c>
      <c r="C7" s="5" t="n">
        <v>300000000</v>
      </c>
    </row>
    <row r="8">
      <c r="A8" s="4" t="inlineStr">
        <is>
          <t>Common stock, shares outstanding (in shares)</t>
        </is>
      </c>
      <c r="B8" s="5" t="n">
        <v>47833115</v>
      </c>
      <c r="C8" s="5" t="n">
        <v>47734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Millions</t>
        </is>
      </c>
      <c r="B1" s="2" t="inlineStr">
        <is>
          <t>Apr. 11, 2018</t>
        </is>
      </c>
      <c r="C1" s="2" t="inlineStr">
        <is>
          <t>Apr. 07, 2017</t>
        </is>
      </c>
      <c r="D1" s="2" t="inlineStr">
        <is>
          <t>Sep. 30, 2020</t>
        </is>
      </c>
      <c r="E1" s="2" t="inlineStr">
        <is>
          <t>Sep. 30, 2019</t>
        </is>
      </c>
      <c r="F1" s="2" t="inlineStr">
        <is>
          <t>Sep. 30, 2020</t>
        </is>
      </c>
      <c r="G1" s="2" t="inlineStr">
        <is>
          <t>Sep. 30, 2019</t>
        </is>
      </c>
    </row>
    <row r="2">
      <c r="A2" s="3" t="inlineStr">
        <is>
          <t>Loss Contingencies [Line Items]</t>
        </is>
      </c>
    </row>
    <row r="3">
      <c r="A3" s="4" t="inlineStr">
        <is>
          <t>Legal expense and settlement accrual</t>
        </is>
      </c>
      <c r="D3" s="6" t="n">
        <v>2.4</v>
      </c>
      <c r="E3" s="8" t="n">
        <v>8</v>
      </c>
      <c r="F3" s="6" t="n">
        <v>5.8</v>
      </c>
      <c r="G3" s="6" t="n">
        <v>21.4</v>
      </c>
    </row>
    <row r="4">
      <c r="A4" s="4" t="inlineStr">
        <is>
          <t>Class action, compensatory damages | Bahamas Surgery Center | Judicial ruling</t>
        </is>
      </c>
    </row>
    <row r="5">
      <c r="A5" s="3" t="inlineStr">
        <is>
          <t>Loss Contingencies [Line Items]</t>
        </is>
      </c>
    </row>
    <row r="6">
      <c r="A6" s="4" t="inlineStr">
        <is>
          <t>Compensatory damages awarded to plaintiff</t>
        </is>
      </c>
      <c r="B6" s="6" t="n">
        <v>0.4</v>
      </c>
      <c r="C6" s="6" t="n">
        <v>0.3</v>
      </c>
    </row>
    <row r="7">
      <c r="A7" s="4" t="inlineStr">
        <is>
          <t>Class action, compensatory damages | Kimberly-Clark Corporation | Bahamas Surgery Center | Judicial ruling</t>
        </is>
      </c>
    </row>
    <row r="8">
      <c r="A8" s="3" t="inlineStr">
        <is>
          <t>Loss Contingencies [Line Items]</t>
        </is>
      </c>
    </row>
    <row r="9">
      <c r="A9" s="4" t="inlineStr">
        <is>
          <t>Compensatory damages awarded to plaintiff</t>
        </is>
      </c>
      <c r="C9" s="7" t="n">
        <v>3.9</v>
      </c>
    </row>
    <row r="10">
      <c r="A10" s="4" t="inlineStr">
        <is>
          <t>Class action, punitive damages | Bahamas Surgery Center | Judicial ruling</t>
        </is>
      </c>
    </row>
    <row r="11">
      <c r="A11" s="3" t="inlineStr">
        <is>
          <t>Loss Contingencies [Line Items]</t>
        </is>
      </c>
    </row>
    <row r="12">
      <c r="A12" s="4" t="inlineStr">
        <is>
          <t>Compensatory damages awarded to plaintiff</t>
        </is>
      </c>
      <c r="B12" s="7" t="n">
        <v>1.3</v>
      </c>
      <c r="C12" s="5" t="n">
        <v>100</v>
      </c>
    </row>
    <row r="13">
      <c r="A13" s="4" t="inlineStr">
        <is>
          <t>Class action, punitive damages | Kimberly-Clark Corporation | Bahamas Surgery Center | Judicial ruling</t>
        </is>
      </c>
    </row>
    <row r="14">
      <c r="A14" s="3" t="inlineStr">
        <is>
          <t>Loss Contingencies [Line Items]</t>
        </is>
      </c>
    </row>
    <row r="15">
      <c r="A15" s="4" t="inlineStr">
        <is>
          <t>Compensatory damages awarded to plaintiff</t>
        </is>
      </c>
      <c r="C15" s="8" t="n">
        <v>350</v>
      </c>
    </row>
    <row r="16">
      <c r="A16" s="4" t="inlineStr">
        <is>
          <t>Class action, compensatory damages, amended | Kimberly-Clark Corporation | Bahamas Surgery Center</t>
        </is>
      </c>
    </row>
    <row r="17">
      <c r="A17" s="3" t="inlineStr">
        <is>
          <t>Loss Contingencies [Line Items]</t>
        </is>
      </c>
    </row>
    <row r="18">
      <c r="A18" s="4" t="inlineStr">
        <is>
          <t>Compensatory damages awarded to plaintiff</t>
        </is>
      </c>
      <c r="B18" s="7" t="n">
        <v>3.9</v>
      </c>
    </row>
    <row r="19">
      <c r="A19" s="4" t="inlineStr">
        <is>
          <t>Class action, punitive damages, amended | Kimberly-Clark Corporation | Bahamas Surgery Center | Judicial ruling</t>
        </is>
      </c>
    </row>
    <row r="20">
      <c r="A20" s="3" t="inlineStr">
        <is>
          <t>Loss Contingencies [Line Items]</t>
        </is>
      </c>
    </row>
    <row r="21">
      <c r="A21" s="4" t="inlineStr">
        <is>
          <t>Compensatory damages awarded to plaintiff</t>
        </is>
      </c>
      <c r="B21" s="7" t="n">
        <v>19.4</v>
      </c>
    </row>
    <row r="22">
      <c r="A22" s="4" t="inlineStr">
        <is>
          <t>Pre-judgment interest</t>
        </is>
      </c>
      <c r="B22" s="6" t="n">
        <v>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t>
        </is>
      </c>
      <c r="B4" s="6" t="n">
        <v>19.3</v>
      </c>
      <c r="C4" s="6" t="n">
        <v>-11.5</v>
      </c>
      <c r="D4" s="8" t="n">
        <v>20</v>
      </c>
      <c r="E4" s="6" t="n">
        <v>-39.8</v>
      </c>
    </row>
    <row r="5">
      <c r="A5" s="3" t="inlineStr">
        <is>
          <t>Weighted Average Shares Outstanding:</t>
        </is>
      </c>
    </row>
    <row r="6">
      <c r="A6" s="4" t="inlineStr">
        <is>
          <t>Basic weighted average shares outstanding (in shares)</t>
        </is>
      </c>
      <c r="B6" s="7" t="n">
        <v>47.8</v>
      </c>
      <c r="C6" s="7" t="n">
        <v>47.7</v>
      </c>
      <c r="D6" s="7" t="n">
        <v>47.8</v>
      </c>
      <c r="E6" s="7" t="n">
        <v>47.6</v>
      </c>
    </row>
    <row r="7">
      <c r="A7" s="4" t="inlineStr">
        <is>
          <t>Dilutive effect of stock options and restricted share unit awards (in shares)</t>
        </is>
      </c>
      <c r="B7" s="7" t="n">
        <v>0.3</v>
      </c>
      <c r="C7" s="5" t="n">
        <v>0</v>
      </c>
      <c r="D7" s="7" t="n">
        <v>0.2</v>
      </c>
      <c r="E7" s="5" t="n">
        <v>0</v>
      </c>
    </row>
    <row r="8">
      <c r="A8" s="4" t="inlineStr">
        <is>
          <t>Diluted weighted average shares outstanding (in shares)</t>
        </is>
      </c>
      <c r="B8" s="7" t="n">
        <v>48.1</v>
      </c>
      <c r="C8" s="7" t="n">
        <v>47.7</v>
      </c>
      <c r="D8" s="5" t="n">
        <v>48</v>
      </c>
      <c r="E8" s="7" t="n">
        <v>47.6</v>
      </c>
    </row>
    <row r="9">
      <c r="A9" s="3" t="inlineStr">
        <is>
          <t>Earnings (Loss) Per Share</t>
        </is>
      </c>
    </row>
    <row r="10">
      <c r="A10" s="4" t="inlineStr">
        <is>
          <t>Basic (in dollars per share)</t>
        </is>
      </c>
      <c r="B10" s="9" t="n">
        <v>0.4</v>
      </c>
      <c r="C10" s="9" t="n">
        <v>-0.24</v>
      </c>
      <c r="D10" s="9" t="n">
        <v>0.42</v>
      </c>
      <c r="E10" s="9" t="n">
        <v>-0.84</v>
      </c>
    </row>
    <row r="11">
      <c r="A11" s="4" t="inlineStr">
        <is>
          <t>Diluted (in dollars per share)</t>
        </is>
      </c>
      <c r="B11" s="9" t="n">
        <v>0.4</v>
      </c>
      <c r="C11" s="9" t="n">
        <v>-0.24</v>
      </c>
      <c r="D11" s="9" t="n">
        <v>0.42</v>
      </c>
      <c r="E11" s="9" t="n">
        <v>-0.84</v>
      </c>
    </row>
    <row r="12">
      <c r="A12" s="4" t="inlineStr">
        <is>
          <t>Dilutive securities excluded from computation of earnings per share (in shares)</t>
        </is>
      </c>
      <c r="B12" s="7" t="n">
        <v>1.5</v>
      </c>
      <c r="D12" s="7"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8" customWidth="1" min="2" max="2"/>
  </cols>
  <sheetData>
    <row r="1">
      <c r="A1" s="1" t="inlineStr">
        <is>
          <t>Business and Products Information - Narrative (Details)</t>
        </is>
      </c>
      <c r="B1" s="2" t="inlineStr">
        <is>
          <t>9 Months Ended</t>
        </is>
      </c>
    </row>
    <row r="2">
      <c r="B2" s="2" t="inlineStr">
        <is>
          <t>Sep. 30, 2020countrysegment</t>
        </is>
      </c>
    </row>
    <row r="3">
      <c r="A3" s="3" t="inlineStr">
        <is>
          <t>Segment Reporting [Abstract]</t>
        </is>
      </c>
    </row>
    <row r="4">
      <c r="A4" s="4" t="inlineStr">
        <is>
          <t>Number of operating segments</t>
        </is>
      </c>
      <c r="B4" s="5" t="n">
        <v>1</v>
      </c>
    </row>
    <row r="5">
      <c r="A5" s="4" t="inlineStr">
        <is>
          <t>Number of reportable segments</t>
        </is>
      </c>
      <c r="B5" s="5" t="n">
        <v>1</v>
      </c>
    </row>
    <row r="6">
      <c r="A6" s="4" t="inlineStr">
        <is>
          <t>Number of countries entity provides goods to | country</t>
        </is>
      </c>
      <c r="B6" s="5" t="n">
        <v>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Products Information - Net Sales by Product Category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85.7</v>
      </c>
      <c r="C4" s="6" t="n">
        <v>171.4</v>
      </c>
      <c r="D4" s="6" t="n">
        <v>529.8</v>
      </c>
      <c r="E4" s="6" t="n">
        <v>507.8</v>
      </c>
    </row>
    <row r="5">
      <c r="A5" s="4" t="inlineStr">
        <is>
          <t>Chronic care</t>
        </is>
      </c>
    </row>
    <row r="6">
      <c r="A6" s="3" t="inlineStr">
        <is>
          <t>Disaggregation of Revenue [Line Items]</t>
        </is>
      </c>
    </row>
    <row r="7">
      <c r="A7" s="4" t="inlineStr">
        <is>
          <t>Net Sales</t>
        </is>
      </c>
      <c r="B7" s="7" t="n">
        <v>119.3</v>
      </c>
      <c r="C7" s="5" t="n">
        <v>98</v>
      </c>
      <c r="D7" s="7" t="n">
        <v>355.2</v>
      </c>
      <c r="E7" s="7" t="n">
        <v>300.3</v>
      </c>
    </row>
    <row r="8">
      <c r="A8" s="4" t="inlineStr">
        <is>
          <t>Pain management</t>
        </is>
      </c>
    </row>
    <row r="9">
      <c r="A9" s="3" t="inlineStr">
        <is>
          <t>Disaggregation of Revenue [Line Items]</t>
        </is>
      </c>
    </row>
    <row r="10">
      <c r="A10" s="4" t="inlineStr">
        <is>
          <t>Net Sales</t>
        </is>
      </c>
      <c r="B10" s="6" t="n">
        <v>66.40000000000001</v>
      </c>
      <c r="C10" s="6" t="n">
        <v>73.40000000000001</v>
      </c>
      <c r="D10" s="6" t="n">
        <v>174.6</v>
      </c>
      <c r="E10" s="6" t="n">
        <v>20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at Dec. 31, 2018</t>
        </is>
      </c>
      <c r="D2" s="6" t="n">
        <v>1578.1</v>
      </c>
      <c r="E2" s="6" t="n">
        <v>-242.4</v>
      </c>
      <c r="F2" s="6" t="n">
        <v>-5.3</v>
      </c>
      <c r="G2" s="6" t="n">
        <v>-33.7</v>
      </c>
    </row>
    <row r="3">
      <c r="A3" s="3" t="inlineStr">
        <is>
          <t>Increase (Decrease) in Stockholders' Equity [Roll Forward]</t>
        </is>
      </c>
    </row>
    <row r="4">
      <c r="A4" s="4" t="inlineStr">
        <is>
          <t>Exercise or redemption of share-based awards</t>
        </is>
      </c>
      <c r="D4" s="7" t="n">
        <v>5.2</v>
      </c>
    </row>
    <row r="5">
      <c r="A5" s="4" t="inlineStr">
        <is>
          <t>Stock-based compensation expense</t>
        </is>
      </c>
      <c r="D5" s="7" t="n">
        <v>8.800000000000001</v>
      </c>
    </row>
    <row r="6">
      <c r="A6" s="4" t="inlineStr">
        <is>
          <t>Net income (loss)</t>
        </is>
      </c>
      <c r="B6" s="6" t="n">
        <v>-39.8</v>
      </c>
      <c r="E6" s="7" t="n">
        <v>-39.8</v>
      </c>
    </row>
    <row r="7">
      <c r="A7" s="4" t="inlineStr">
        <is>
          <t>Purchases of treasury stock</t>
        </is>
      </c>
      <c r="F7" s="7" t="n">
        <v>-3.4</v>
      </c>
    </row>
    <row r="8">
      <c r="A8" s="4" t="inlineStr">
        <is>
          <t>Other comprehensive income (loss), net of tax</t>
        </is>
      </c>
      <c r="G8" s="7" t="n">
        <v>-1.1</v>
      </c>
    </row>
    <row r="9">
      <c r="A9" s="4" t="inlineStr">
        <is>
          <t>Ending balance at Sep. 30, 2019</t>
        </is>
      </c>
      <c r="B9" s="7" t="n">
        <v>1266.9</v>
      </c>
      <c r="C9" s="6" t="n">
        <v>0.5</v>
      </c>
      <c r="D9" s="7" t="n">
        <v>1592.1</v>
      </c>
      <c r="E9" s="7" t="n">
        <v>-282.2</v>
      </c>
      <c r="F9" s="7" t="n">
        <v>-8.699999999999999</v>
      </c>
      <c r="G9" s="7" t="n">
        <v>-34.8</v>
      </c>
    </row>
    <row r="10">
      <c r="A10" s="4" t="inlineStr">
        <is>
          <t>Beginning balance at Jun. 30, 2019</t>
        </is>
      </c>
      <c r="D10" s="7" t="n">
        <v>1586.8</v>
      </c>
      <c r="E10" s="7" t="n">
        <v>-270.7</v>
      </c>
      <c r="F10" s="7" t="n">
        <v>-8.6</v>
      </c>
      <c r="G10" s="7" t="n">
        <v>-31.1</v>
      </c>
    </row>
    <row r="11">
      <c r="A11" s="3" t="inlineStr">
        <is>
          <t>Increase (Decrease) in Stockholders' Equity [Roll Forward]</t>
        </is>
      </c>
    </row>
    <row r="12">
      <c r="A12" s="4" t="inlineStr">
        <is>
          <t>Exercise or redemption of share-based awards</t>
        </is>
      </c>
      <c r="D12" s="7" t="n">
        <v>2.5</v>
      </c>
    </row>
    <row r="13">
      <c r="A13" s="4" t="inlineStr">
        <is>
          <t>Stock-based compensation expense</t>
        </is>
      </c>
      <c r="D13" s="7" t="n">
        <v>2.8</v>
      </c>
    </row>
    <row r="14">
      <c r="A14" s="4" t="inlineStr">
        <is>
          <t>Net income (loss)</t>
        </is>
      </c>
      <c r="B14" s="7" t="n">
        <v>-11.5</v>
      </c>
      <c r="E14" s="7" t="n">
        <v>-11.5</v>
      </c>
    </row>
    <row r="15">
      <c r="A15" s="4" t="inlineStr">
        <is>
          <t>Purchases of treasury stock</t>
        </is>
      </c>
      <c r="F15" s="7" t="n">
        <v>-0.1</v>
      </c>
    </row>
    <row r="16">
      <c r="A16" s="4" t="inlineStr">
        <is>
          <t>Other comprehensive income (loss), net of tax</t>
        </is>
      </c>
      <c r="G16" s="7" t="n">
        <v>-3.7</v>
      </c>
    </row>
    <row r="17">
      <c r="A17" s="4" t="inlineStr">
        <is>
          <t>Ending balance at Sep. 30, 2019</t>
        </is>
      </c>
      <c r="B17" s="7" t="n">
        <v>1266.9</v>
      </c>
      <c r="C17" s="7" t="n">
        <v>0.5</v>
      </c>
      <c r="D17" s="7" t="n">
        <v>1592.1</v>
      </c>
      <c r="E17" s="7" t="n">
        <v>-282.2</v>
      </c>
      <c r="F17" s="7" t="n">
        <v>-8.699999999999999</v>
      </c>
      <c r="G17" s="7" t="n">
        <v>-34.8</v>
      </c>
    </row>
    <row r="18">
      <c r="A18" s="4" t="inlineStr">
        <is>
          <t>Beginning balance at Dec. 31, 2019</t>
        </is>
      </c>
      <c r="B18" s="7" t="n">
        <v>1265.2</v>
      </c>
      <c r="D18" s="7" t="n">
        <v>1593.9</v>
      </c>
      <c r="E18" s="7" t="n">
        <v>-288.3</v>
      </c>
      <c r="F18" s="7" t="n">
        <v>-8.9</v>
      </c>
      <c r="G18" s="5" t="n">
        <v>-32</v>
      </c>
    </row>
    <row r="19">
      <c r="A19" s="3" t="inlineStr">
        <is>
          <t>Increase (Decrease) in Stockholders' Equity [Roll Forward]</t>
        </is>
      </c>
    </row>
    <row r="20">
      <c r="A20" s="4" t="inlineStr">
        <is>
          <t>Exercise or redemption of share-based awards</t>
        </is>
      </c>
      <c r="D20" s="7" t="n">
        <v>1.3</v>
      </c>
    </row>
    <row r="21">
      <c r="A21" s="4" t="inlineStr">
        <is>
          <t>Stock-based compensation expense</t>
        </is>
      </c>
      <c r="D21" s="7" t="n">
        <v>8.9</v>
      </c>
    </row>
    <row r="22">
      <c r="A22" s="4" t="inlineStr">
        <is>
          <t>Net income (loss)</t>
        </is>
      </c>
      <c r="B22" s="5" t="n">
        <v>20</v>
      </c>
      <c r="E22" s="5" t="n">
        <v>20</v>
      </c>
    </row>
    <row r="23">
      <c r="A23" s="4" t="inlineStr">
        <is>
          <t>Purchases of treasury stock</t>
        </is>
      </c>
      <c r="F23" s="7" t="n">
        <v>-0.4</v>
      </c>
    </row>
    <row r="24">
      <c r="A24" s="4" t="inlineStr">
        <is>
          <t>Other comprehensive income (loss), net of tax</t>
        </is>
      </c>
      <c r="G24" s="7" t="n">
        <v>-5.1</v>
      </c>
    </row>
    <row r="25">
      <c r="A25" s="4" t="inlineStr">
        <is>
          <t>Ending balance at Sep. 30, 2020</t>
        </is>
      </c>
      <c r="B25" s="7" t="n">
        <v>1289.9</v>
      </c>
      <c r="C25" s="7" t="n">
        <v>0.5</v>
      </c>
      <c r="D25" s="7" t="n">
        <v>1604.1</v>
      </c>
      <c r="E25" s="7" t="n">
        <v>-268.3</v>
      </c>
      <c r="F25" s="7" t="n">
        <v>-9.300000000000001</v>
      </c>
      <c r="G25" s="7" t="n">
        <v>-37.1</v>
      </c>
    </row>
    <row r="26">
      <c r="A26" s="4" t="inlineStr">
        <is>
          <t>Beginning balance at Jun. 30, 2020</t>
        </is>
      </c>
      <c r="D26" s="7" t="n">
        <v>1599.9</v>
      </c>
      <c r="E26" s="7" t="n">
        <v>-287.6</v>
      </c>
      <c r="F26" s="7" t="n">
        <v>-9.199999999999999</v>
      </c>
      <c r="G26" s="5" t="n">
        <v>-42</v>
      </c>
    </row>
    <row r="27">
      <c r="A27" s="3" t="inlineStr">
        <is>
          <t>Increase (Decrease) in Stockholders' Equity [Roll Forward]</t>
        </is>
      </c>
    </row>
    <row r="28">
      <c r="A28" s="4" t="inlineStr">
        <is>
          <t>Exercise or redemption of share-based awards</t>
        </is>
      </c>
      <c r="D28" s="7" t="n">
        <v>0.8</v>
      </c>
    </row>
    <row r="29">
      <c r="A29" s="4" t="inlineStr">
        <is>
          <t>Stock-based compensation expense</t>
        </is>
      </c>
      <c r="D29" s="7" t="n">
        <v>3.4</v>
      </c>
    </row>
    <row r="30">
      <c r="A30" s="4" t="inlineStr">
        <is>
          <t>Net income (loss)</t>
        </is>
      </c>
      <c r="B30" s="7" t="n">
        <v>19.3</v>
      </c>
      <c r="E30" s="7" t="n">
        <v>19.3</v>
      </c>
    </row>
    <row r="31">
      <c r="A31" s="4" t="inlineStr">
        <is>
          <t>Purchases of treasury stock</t>
        </is>
      </c>
      <c r="F31" s="7" t="n">
        <v>-0.1</v>
      </c>
    </row>
    <row r="32">
      <c r="A32" s="4" t="inlineStr">
        <is>
          <t>Other comprehensive income (loss), net of tax</t>
        </is>
      </c>
      <c r="G32" s="7" t="n">
        <v>4.9</v>
      </c>
    </row>
    <row r="33">
      <c r="A33" s="4" t="inlineStr">
        <is>
          <t>Ending balance at Sep. 30, 2020</t>
        </is>
      </c>
      <c r="B33" s="6" t="n">
        <v>1289.9</v>
      </c>
      <c r="C33" s="6" t="n">
        <v>0.5</v>
      </c>
      <c r="D33" s="6" t="n">
        <v>1604.1</v>
      </c>
      <c r="E33" s="6" t="n">
        <v>-268.3</v>
      </c>
      <c r="F33" s="6" t="n">
        <v>-9.300000000000001</v>
      </c>
      <c r="G33" s="6" t="n">
        <v>-3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CASH FLOW STATEMENTS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8" t="n">
        <v>20</v>
      </c>
      <c r="C4" s="6" t="n">
        <v>-39.8</v>
      </c>
    </row>
    <row r="5">
      <c r="A5" s="4" t="inlineStr">
        <is>
          <t>Depreciation and amortization</t>
        </is>
      </c>
      <c r="B5" s="7" t="n">
        <v>32.1</v>
      </c>
      <c r="C5" s="7" t="n">
        <v>25.6</v>
      </c>
    </row>
    <row r="6">
      <c r="A6" s="4" t="inlineStr">
        <is>
          <t>Stock-based compensation expense</t>
        </is>
      </c>
      <c r="B6" s="7" t="n">
        <v>8.9</v>
      </c>
      <c r="C6" s="7" t="n">
        <v>8.800000000000001</v>
      </c>
    </row>
    <row r="7">
      <c r="A7" s="4" t="inlineStr">
        <is>
          <t>Net loss on asset dispositions</t>
        </is>
      </c>
      <c r="B7" s="7" t="n">
        <v>1.3</v>
      </c>
      <c r="C7" s="7" t="n">
        <v>0.5</v>
      </c>
    </row>
    <row r="8">
      <c r="A8" s="3" t="inlineStr">
        <is>
          <t>Changes in operating assets and liabilities, net of acquisition:</t>
        </is>
      </c>
    </row>
    <row r="9">
      <c r="A9" s="4" t="inlineStr">
        <is>
          <t>Accounts receivable</t>
        </is>
      </c>
      <c r="B9" s="7" t="n">
        <v>34.3</v>
      </c>
      <c r="C9" s="7" t="n">
        <v>7.9</v>
      </c>
    </row>
    <row r="10">
      <c r="A10" s="4" t="inlineStr">
        <is>
          <t>Inventories</t>
        </is>
      </c>
      <c r="B10" s="7" t="n">
        <v>-38.5</v>
      </c>
      <c r="C10" s="7" t="n">
        <v>-20.2</v>
      </c>
    </row>
    <row r="11">
      <c r="A11" s="4" t="inlineStr">
        <is>
          <t>Prepaid expenses and other assets</t>
        </is>
      </c>
      <c r="B11" s="7" t="n">
        <v>0.4</v>
      </c>
      <c r="C11" s="7" t="n">
        <v>28.9</v>
      </c>
    </row>
    <row r="12">
      <c r="A12" s="4" t="inlineStr">
        <is>
          <t>Accounts payable</t>
        </is>
      </c>
      <c r="B12" s="7" t="n">
        <v>-8.1</v>
      </c>
      <c r="C12" s="7" t="n">
        <v>-72.09999999999999</v>
      </c>
    </row>
    <row r="13">
      <c r="A13" s="4" t="inlineStr">
        <is>
          <t>Accrued expenses</t>
        </is>
      </c>
      <c r="B13" s="7" t="n">
        <v>-22.7</v>
      </c>
      <c r="C13" s="7" t="n">
        <v>-9.6</v>
      </c>
    </row>
    <row r="14">
      <c r="A14" s="4" t="inlineStr">
        <is>
          <t>Deferred income taxes and other</t>
        </is>
      </c>
      <c r="B14" s="7" t="n">
        <v>-31.3</v>
      </c>
      <c r="C14" s="7" t="n">
        <v>-1.6</v>
      </c>
    </row>
    <row r="15">
      <c r="A15" s="4" t="inlineStr">
        <is>
          <t>Cash Used in Operating Activities</t>
        </is>
      </c>
      <c r="B15" s="7" t="n">
        <v>-3.6</v>
      </c>
      <c r="C15" s="7" t="n">
        <v>-71.59999999999999</v>
      </c>
    </row>
    <row r="16">
      <c r="A16" s="3" t="inlineStr">
        <is>
          <t>Investing Activities</t>
        </is>
      </c>
    </row>
    <row r="17">
      <c r="A17" s="4" t="inlineStr">
        <is>
          <t>Capital expenditures</t>
        </is>
      </c>
      <c r="B17" s="7" t="n">
        <v>-15.1</v>
      </c>
      <c r="C17" s="7" t="n">
        <v>-42.5</v>
      </c>
    </row>
    <row r="18">
      <c r="A18" s="4" t="inlineStr">
        <is>
          <t>Acquisition of assets and investments in businesses</t>
        </is>
      </c>
      <c r="B18" s="5" t="n">
        <v>-4</v>
      </c>
      <c r="C18" s="7" t="n">
        <v>-57.5</v>
      </c>
    </row>
    <row r="19">
      <c r="A19" s="4" t="inlineStr">
        <is>
          <t>Cash Used in Investing Activities</t>
        </is>
      </c>
      <c r="B19" s="7" t="n">
        <v>-19.1</v>
      </c>
      <c r="C19" s="5" t="n">
        <v>-100</v>
      </c>
    </row>
    <row r="20">
      <c r="A20" s="3" t="inlineStr">
        <is>
          <t>Financing Activities</t>
        </is>
      </c>
    </row>
    <row r="21">
      <c r="A21" s="4" t="inlineStr">
        <is>
          <t>Debt repayments</t>
        </is>
      </c>
      <c r="B21" s="5" t="n">
        <v>0</v>
      </c>
      <c r="C21" s="7" t="n">
        <v>-0.2</v>
      </c>
    </row>
    <row r="22">
      <c r="A22" s="4" t="inlineStr">
        <is>
          <t>Purchases of treasury stock</t>
        </is>
      </c>
      <c r="B22" s="7" t="n">
        <v>-0.4</v>
      </c>
      <c r="C22" s="7" t="n">
        <v>-3.4</v>
      </c>
    </row>
    <row r="23">
      <c r="A23" s="4" t="inlineStr">
        <is>
          <t>Proceeds from the exercise of stock options</t>
        </is>
      </c>
      <c r="B23" s="7" t="n">
        <v>1.4</v>
      </c>
      <c r="C23" s="7" t="n">
        <v>5.2</v>
      </c>
    </row>
    <row r="24">
      <c r="A24" s="4" t="inlineStr">
        <is>
          <t>Payment of contingent consideration liabilities</t>
        </is>
      </c>
      <c r="B24" s="7" t="n">
        <v>-2.7</v>
      </c>
      <c r="C24" s="5" t="n">
        <v>0</v>
      </c>
    </row>
    <row r="25">
      <c r="A25" s="4" t="inlineStr">
        <is>
          <t>Cash (Used in) Provided by Financing Activities</t>
        </is>
      </c>
      <c r="B25" s="7" t="n">
        <v>-1.7</v>
      </c>
      <c r="C25" s="7" t="n">
        <v>1.6</v>
      </c>
    </row>
    <row r="26">
      <c r="A26" s="4" t="inlineStr">
        <is>
          <t>Effect of Exchange Rate Changes on Cash and Cash Equivalents</t>
        </is>
      </c>
      <c r="B26" s="7" t="n">
        <v>-0.9</v>
      </c>
      <c r="C26" s="7" t="n">
        <v>-0.1</v>
      </c>
    </row>
    <row r="27">
      <c r="A27" s="4" t="inlineStr">
        <is>
          <t>Decrease in Cash and Cash Equivalents</t>
        </is>
      </c>
      <c r="B27" s="7" t="n">
        <v>-25.3</v>
      </c>
      <c r="C27" s="7" t="n">
        <v>-170.1</v>
      </c>
    </row>
    <row r="28">
      <c r="A28" s="4" t="inlineStr">
        <is>
          <t>Cash and Cash Equivalents - Beginning of Period</t>
        </is>
      </c>
      <c r="B28" s="7" t="n">
        <v>205.3</v>
      </c>
      <c r="C28" s="7" t="n">
        <v>384.5</v>
      </c>
    </row>
    <row r="29">
      <c r="A29" s="4" t="inlineStr">
        <is>
          <t>Cash and Cash Equivalents - End of Period</t>
        </is>
      </c>
      <c r="B29" s="8" t="n">
        <v>180</v>
      </c>
      <c r="C29" s="6" t="n">
        <v>2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Background and Basis of Presentation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around the globe. References to “Avanos,” “Company,” “we,” “our” and “us” refer to Avanos Medical, Inc. and its consolidated subsidiaries. Interim Financial Statements We prepared the accompanying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9.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Our estimates are subject to uncertainties associated with the ongoing COVID-19 pandemic which has caused volatility and adverse effects in global markets. Accordingly, actual results could differ from these estimates, and the effect of the difference could be material to our financial statements. Changes in these estimates are recorded when known. Income Taxes The Coronavirus Aid, Relief, and Economic Security Act (“CARES Act”) was enacted on March 27, 2020. The CARES Act allows for the carryback of U.S. net operating losses, which were expected to be used in future years, to prior years resulting in a $23.4 million and $33.1 million benefit that was recognized in the three and nine months ended September 30, 2020 respectively. Consequently, we recorded incremental income tax receivables in excess of $50.0 million as of September 30, 2020. Annual Goodwill Impairment Test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wa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 market approach estimates the value of our company using a market capitalization methodology. We completed our annual goodwill impairment test as of July 1, 2020, and we determined that the fair value of our reporting unit exceeds the net carrying amount. Recently Adopted Accounting Pronouncements Effective January 1, 2020, we adopted Accounting Standards Update (“ASU”) No. 2016-13, as amended by ASU 2019-05, Financial Instruments - Credit Losses (Topic 326) . This standard addresses expected credit losses on financial instruments, including trade receivables, by replacing the incurred loss method with methodology that reflects expected credit losses that requires consideration of a broader range of information. Historically, our bad debt expense has not been material and our trade receivables are generally short-term in nature. Accordingly, adoption of this standard did not have a material impact on our financial condition, results of operations or cash flows. Effective January 1, 2020, we adopt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Adoption of this ASU did not have a material effect on our financial position, results of operations or cash flows. Effective January 1, 2020, we adopt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Adoption of this ASU did not have a material effect on our financial position, results of operations or cash flows. Recently Issued Accounting Pronouncements In December 2019, the Financial Accounting Standards Board (“FASB”) issued ASU No. 2019-12, Income Taxes (Topic 740): Simplifying the Accounting for Income Taxes .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0</t>
        </is>
      </c>
    </row>
    <row r="3">
      <c r="A3" s="3" t="inlineStr">
        <is>
          <t>Restructuring and Related Activities [Abstract]</t>
        </is>
      </c>
    </row>
    <row r="4">
      <c r="A4" s="4" t="inlineStr">
        <is>
          <t>Restructuring Activities</t>
        </is>
      </c>
      <c r="B4" s="4" t="inlineStr">
        <is>
          <t xml:space="preserve">Restructuring Activities Our restructuring expenses for the three and nine months ended September 30, 2020 and 2019 is summarized in the table below (in millions): Three Months Ended September 30, Nine Months Ended September 30, 2020 2019 2020 2019 Post-Divestiture Restructuring Plan Cost Transformation $ 0.9 $ 0.3 $ 2.0 $ 1.5 Organizational Alignment &amp; IT Transformation — 8.1 (0.6) 14.7 Total Post-Divestiture Restructuring Plan 0.9 8.4 1.4 16.2 Integration and Restructuring of Business Acquisitions 0.5 5.3 (0.2) 5.3 Total Restructuring Costs $ 1.4 $ 13.7 $ 1.2 $ 21.5 Post-Divestiture Restructuring Plan In conjunction with the divestiture of our former Surgical &amp; Infection Prevention business, we began a three-phase restructuring plan (the “Plan”) intended to align our organizational structure (“Organizational Alignment”), information technology platform (“IT Transformation”) and supply chain and distribution channels (“Cost Transformation”) to be more appropriate for the size and scale of our remaining Medical Devices business. Organizational Alignment and IT Transformation are substantially complete. However, in the nine months ended September 30, 2020, employee severance and retention that was previously accrued for Organizational Alignment was reversed due to employee attrition. Cost Transformation The Cost Transformation phase was initiated in June 2019, and is intended to optimize the Company’s procurement, manufacturing, and supply chain operations. The Company expects to incur between $11.0 million and $13.0 million of costs to execute the Cost Transformation, primarily consulting and other expenses that will be expensed as incurred. The Company also expects to spend between $8.0 million to $12.0 million of incremental capital through 2021 and expects to complete the Cost Transformation by the end of 2021. Expenses incurred for Cost Transformation are included in “Cost of products sold.” Plan-to-date we have incurred $4.3 million of costs that were expensed as incurred and $1.3 million of costs that were capitalized. Integration and Restructuring of Business Acquisitions During the third quarter of 2019, we initiated activities to integrate recent asset and business acquisitions into our operations, and where appropriate, re-align our organization accordingly. We expect to incur up to $11.0 million of costs, primarily for employee retention, severance and benefits and lease termination costs. Attrition and the resulting reductions in severance and benefits caused a net credit in the nine months ended September 30, 2020. Plan-to-date, we have incurred $8.9 million of expense, included in “Selling and general expenses,” primarily for employee retention, severance, benefits and “Other expense, net” for right-of-use asset impairment. We expect the integration of our acquisitions will be substantially complete by the end of 2020. Restructuring Liability We have a liability for employee retention, severance, benefits and other costs associated with our restructuring activities, which is summarized below (in millions): Accrual Balance, December 31, 2019 $ 8.5 Charges and adjustments, net 1.2 Payments and other (7.3) Balance, September 30, 2020 $ 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07:28Z</dcterms:created>
  <dcterms:modified xmlns:dcterms="http://purl.org/dc/terms/" xmlns:xsi="http://www.w3.org/2001/XMLSchema-instance" xsi:type="dcterms:W3CDTF">2020-11-03T16:07:28Z</dcterms:modified>
</cp:coreProperties>
</file>